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 Equity (Details)" sheetId="29" state="visible" r:id="rId29"/>
    <sheet xmlns:r="http://schemas.openxmlformats.org/officeDocument/2006/relationships" name="Income Tax (Details)" sheetId="30" state="visible" r:id="rId30"/>
    <sheet xmlns:r="http://schemas.openxmlformats.org/officeDocument/2006/relationships" name="Income Tax (Details) - Schedule" sheetId="31" state="visible" r:id="rId31"/>
    <sheet xmlns:r="http://schemas.openxmlformats.org/officeDocument/2006/relationships" name="Income Tax (Details) - Schedu_2" sheetId="32" state="visible" r:id="rId32"/>
    <sheet xmlns:r="http://schemas.openxmlformats.org/officeDocument/2006/relationships" name="Income Tax (Details) - Schedu_3"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Document Information Line Items</t>
        </is>
      </c>
    </row>
    <row r="4">
      <c r="A4" s="4" t="inlineStr">
        <is>
          <t>Entity Registrant Name</t>
        </is>
      </c>
      <c r="B4" s="4" t="inlineStr">
        <is>
          <t>Stable Road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177100000</v>
      </c>
    </row>
    <row r="8">
      <c r="A8" s="4" t="inlineStr">
        <is>
          <t>Amendment Flag</t>
        </is>
      </c>
      <c r="B8" s="4" t="inlineStr">
        <is>
          <t>false</t>
        </is>
      </c>
    </row>
    <row r="9">
      <c r="A9" s="4" t="inlineStr">
        <is>
          <t>Entity Central Index Key</t>
        </is>
      </c>
      <c r="B9" s="4" t="inlineStr">
        <is>
          <t>0001781162</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Entity File Number</t>
        </is>
      </c>
      <c r="B21" s="4" t="inlineStr">
        <is>
          <t>001-39128</t>
        </is>
      </c>
    </row>
    <row r="22">
      <c r="A22" s="4" t="inlineStr">
        <is>
          <t>Entity Incorporation, State or Country Code</t>
        </is>
      </c>
      <c r="B22" s="4" t="inlineStr">
        <is>
          <t>DE</t>
        </is>
      </c>
    </row>
    <row r="23">
      <c r="A23" s="4" t="inlineStr">
        <is>
          <t>Entity Interactive Data Current</t>
        </is>
      </c>
      <c r="B23" s="4" t="inlineStr">
        <is>
          <t>Yes</t>
        </is>
      </c>
    </row>
    <row r="24">
      <c r="A24" s="4" t="inlineStr">
        <is>
          <t>Class A common stock</t>
        </is>
      </c>
    </row>
    <row r="25">
      <c r="A25" s="3" t="inlineStr">
        <is>
          <t>Document Information Line Items</t>
        </is>
      </c>
    </row>
    <row r="26">
      <c r="A26" s="4" t="inlineStr">
        <is>
          <t>Entity Common Stock, Shares Outstanding</t>
        </is>
      </c>
      <c r="C26" s="6" t="n">
        <v>17795000</v>
      </c>
    </row>
    <row r="27">
      <c r="A27" s="4" t="inlineStr">
        <is>
          <t>Class B common stock</t>
        </is>
      </c>
    </row>
    <row r="28">
      <c r="A28" s="3" t="inlineStr">
        <is>
          <t>Document Information Line Items</t>
        </is>
      </c>
    </row>
    <row r="29">
      <c r="A29" s="4" t="inlineStr">
        <is>
          <t>Entity Common Stock, Shares Outstanding</t>
        </is>
      </c>
      <c r="C29" s="6"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3. INITIAL PUBLIC OFFERING Pursuant to the Initial
Public Offering, the Company sold 17,250,000 Units, which includes the full exercise by the underwriter of its option to purchase
an additional 2,250,000 Units at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4. PRIVATE PLACEMENT Simultaneously with
the closing of the Initial Public Offering, the Sponsor and Cantor purchased an aggregate of 545,000 Placement Units at a price
of $10.00 per Placement Unit, for an aggregate purchase price of $5,450,000. Each Placement Unit consists of one share of Class
A common stock (“Placement Share”) and one-half of one redeemable warrant (“Placement Warrant”). Each whole
Placement Warrant is exercisable to purchase one share of Class A common stock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In June 2019, the Sponsor
purchased 4,312,500 shares (the “Founder Shares”) of the Company’s Class B common stock for an aggregate
price of $25,000. The Founder Shares will automatically convert into shares of Class A common stock at the time of a Business
Combination, or earlier at the option of the holders, on a one-for-one basis, subject to certain adjustments, as described in Note
7. The Founder Shares
included up to 562,5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and excluding Placement Shares included in the Placement Units). As a result of the underwriter’s election to fully exercise
its over-allotment option, the 562,500 Founder Shares are no longer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upport Agreement The Company entered
into an agreement whereby, commencing on November 8, 2019 through the earlier of the Company’s consummation of a Business
Combination or its liquidation, the Company will pay an affiliate of the Sponsor a total of $10,000 per month for office space,
utilities and administrative support. For the year ended December 31, 2020 and the period from May 28, 2019 (inception) to December
31, 2019, the Company incurred $120,000 and $20,000 in fees for these services, respectively, of which $30,000 and $20,000, are
included in accrued expenses in the accompanying consolidated balance sheets at December 31, 2020 and 2019, respectively. Related Party Loans On June 28, 2019, the
Sponsor agreed to loan the Company an aggregate of up to $300,000 to cover expenses related to the Initial Public Offering pursuant
to a promissory note (the “Promissory Note”). The Promissory Note was non-interest bearing and payable on the earlier
of December 31, 2019 or the completion of the Initial Public Offering. Borrowings outstanding under the Promissory Note of $222,725
were repaid upon the consummation of the Initial Public Offering on November 13, 2019.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There were no outstanding borrowings under the Working Capital Loans as of December 31, 20202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completion of a business combination,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November 7, 2019,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Cantor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 Underwriting Agreement The underwriter was paid a cash underwriting discount of $3,450,000,
or $0.20 per Unit of the gross proceeds from the Units sold in the Initial Public Offering. In addition, the underwriter is entitled
to a deferred fee of $0.40 per Unit of the gross proceeds from the Units sold in the Initial Public Offering, or $6,900,000 in
the aggregate. The deferred fee will become payable to the underwriter from the amounts held in the Trust Account solely in the
event that the Company completes a Business Combination, subject to the terms of the underwriting agreement. Legal Proceedings On December 3, 2020,
a purported stockholder of the Company filed a complaint against the Company and its board of directors in the United States District
Court for the Southern District of New York, in a case captioned Wallace v. Stable Road Acquisition Corp., et al., No. 1:20-cv-10193,
alleging that the Company’s Registration Statement on Form S-4, originally filed with the SEC on November 2, 2020, omitted
certain material information regarding the Proposed Transaction with Momentus, in violation of the securities laws. As relief,
the complaint seeks an injunction barring the Company from proceeding with a stockholder vote with respect to, or consummating,
the Proposed Transaction absent additional disclosures, as well as unspecified costs and damages. On December 9, 2020, another
purported stockholder of the Company filed a complaint against the Company and its board of directors in the Supreme Court of the
State of New York for the County of New York, in a case captioned Ciccotelli v. Stable Road Acquisition Corp., et al., No. 656895/2020,
raising similar allegations and seeking similar relief as the complaint from the Wallace action. In January 2021, the
SEC’s Division of Enforcement informed the Company that it was investigating certain disclosures made in filings with the
SEC, including in connection with the Proposed Transaction. The Company is fully cooperating with the SEC’s investigation. The Company believes the outcome
of these matters cannot be determined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7. STOCKHOLDERS’ EQUITY Preferred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issued, or to be issued, to any seller in a Business Combination, any private
placement equivalent securities issued to the Sponsor or its affiliates upon conversion of loans made to the Company).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and
● if,
and only if, the reported last sale price of the Company’s Class A common stock
equals or exceeds $18.00 per share for any 20 trading days within a 30-trading day period
ending three business days before the Company sends the notice o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an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8. INCOME TAX The Company did not
have any significant deferred tax assets or liabilities as of December 31, 2020 and 2019. The Company’s
net deferred tax assets are as follows:
December 31,
2020 2019
Deferred tax asset
Organizational costs/Startup expenses $ 763,877 $ 24,483
Total deferred tax asset 763,877 24,483
Valuation allowance (763,877 ) (24,483 )
Deferred tax asset, net of allowance $ — $ — The income tax provision
consists of the following:
December 31,
2020 2019
Federal
Current $ 178,866 $ 47,567
Deferred (739,394 ) (24,483 )
State
Current $ — $ —
Deferred — —
Change in valuation allowance 739,394 24,483
Income tax provision $ 178,866 $ 47,567 As of December 31,
2020 and 2019,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and the period from May 28, 2019 (inception) through December 31, 2019, the change in the valuation
allowance was $739,394 and $24,483, respectively. A reconciliation of
the federal income tax rate to the Company’s effective tax rate at for the year ended December 31, 2020 and for the period
from May 28, 2019 (inception) through December 31, 2019 is as follows:
December 31,
2020 2019
Statutory federal income tax rate 21.0 % 21.0 %
Other 0.7 % 0.0 %
Change in valuation allowance (28.6 )% 22.3 %
Income tax provision (6.9 )% 43.3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At December 31, 2020,
assets held in the Trust Account were comprised of $636 in cash and $173,107,113 in U.S. Treasury securities. During the year ended
December 31, 2020, the Company withdrew $872,653 of interest income from the Trust Account to pay for franchise and income taxes. At December 31, 2019,
assets held in the Trust Account were comprised of $873 in cash and $172,845,138 in U.S. Treasury securities. During the period
from May 28, 2019 (inception) through December 31, 2019, the Company did not withdraw any interest income from the Trust Account. The following table
presents information about the Company’s assets that are measured at fair value on a recurring basis at December 31, 2020
and 2019 and indicates the fair value hierarchy of the valuation inputs the Company utilized to determine such fair value. The
gross holding gains and fair value of held-to-maturity securities at December 31, 2020 and 2019 are as follows:
Held-To-Maturity Level Amortized Gross Fair Value
December 31, 2020 U.S. Treasury Securities (Mature on 1/5/2021) 1 $ 173,107,113 $ 1,887 $ 173,109,000
December 31, 2019 U.S. Treasury Securities (Matured on 5/14/2020) 1 $ 172,845,138 $ 13,410 $ 172,858,5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solidated financial statements
were issued. Based upon this review, other than as described below, the Company did not identify subsequent events that would have
required adjustment or disclosure in the d consolidated financial statements. In February 2021, Stable
Road Capital LLC and DIBALYD Investments, an affiliate of Nala Investments, each loaned $300,000 to the Company pursuant to non-interest
bearing promissory notes in order to finance transaction and working capital costs. The promissory notes mature upon the earlier
of June 30, 2021 or the consummation of the Company’s initial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t>
        </is>
      </c>
    </row>
    <row r="5">
      <c r="A5" s="4" t="inlineStr">
        <is>
          <t>Principles of Consolidation</t>
        </is>
      </c>
      <c r="B5" s="4" t="inlineStr">
        <is>
          <t>Principles of Consolidation The accompanying consolidated
financial statements include the accounts of the Company and its wholly owned subsidiaries.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8">
      <c r="A8" s="4" t="inlineStr">
        <is>
          <t>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common stock subject to mandatory
redemption are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held by Public Stockholders
features certain redemption rights that are considered to be outside of the Company’s control and subject to occurrence of
uncertain future events. Accordingly, at December 31, 2020 and 2019, there were 15,934,705 and 16,211,250 shares of Class A common
stock subject to possible redemption, respectively, presented as temporary equity, outside of the stockholders’ equity section
of the Company’s consolidated balance sheets.</t>
        </is>
      </c>
    </row>
    <row r="9">
      <c r="A9" s="4" t="inlineStr">
        <is>
          <t>Offering Costs</t>
        </is>
      </c>
      <c r="B9" s="4" t="inlineStr">
        <is>
          <t>Offering Costs Offering costs consist
of legal, accounting, underwriting fees and other costs incurred through the closing date of the Initial Public Offering that are
directly related to the Initial Public Offering. Offering costs amounting to $10,924,857 were charged to stockholders’ equity
upon the completion of the Initial Public Offering in 2019.</t>
        </is>
      </c>
    </row>
    <row r="10">
      <c r="A10" s="4" t="inlineStr">
        <is>
          <t>Income Taxes</t>
        </is>
      </c>
      <c r="B10" s="4" t="inlineStr">
        <is>
          <t>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Income (Loss) per Common Share</t>
        </is>
      </c>
      <c r="B11" s="4" t="inlineStr">
        <is>
          <t>Net Income (Loss) per Common Share Net income (loss) per
common share is computed by dividing net income (loss) by the weighted average number of shares of common stock outstanding for
the period. The Company has not considered the effect of warrants sold in the Initial Public Offering and as part of the Placement
Units to purchase 8,897,500 shares of Class A common stock in the calculation of diluted income (loss) per share for non-redeemable
Class A and B common stock, since the exercise of such warrants are contingent upon the occurrence of future events and the inclusion
of such warrants would be anti-dilutive. The Company’s
consolidated statements of operations includes a presentation of income (loss) per share for common shares subject to possible
redemption in a manner similar to the two-class method of income (loss) per share. Net income per share, basic and diluted, for
Class A redeemable common stock is calculated by dividing the interest income earned on the Trust Account net of applicable franchise
and income taxes, by the weighted average number of Class A redeemable common stock outstanding since original issuance. Net loss
per share, basic and diluted, for Class A and B non-redeemable common stock is calculated by dividing the net loss, adjusted for
the net income attributable to Class A redeemable common stock, by the weighted average number of Class A and B non-redeemable
common stock outstanding for the period. Class A and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Year Ended December 31, For the Period from May 28, 2019 (Inception) Through December 31,
2020 2019
Redeemable Class A Common Stock
Numerator: Net Income allocable to Redeemable Class A Common Stock
Interest Income $ 1,134,391 $ 346,011
Income and Franchise Tax (378,916 ) (167,069 )
Net Income $ 755,475 $ 178,942
Denominator: Weighted Average Redeemable Class A Common Stock
Redeemable Class A Common Stock, Basic and Diluted 17,250,000 17,250,000
Net Income/Basic and Diluted Redeemable Class A Common Stock $ 0.04 $ 0.01
Non-Redeemable Class A and B Common Stock
Numerator: Net (Loss) Income minus Redeemable Net Income
Net (Loss) Income $ (2,765,450 ) $ 62,359
Redeemable Net Income (755,475 ) (178,942 )
Non-Redeemable Net Loss $ (3,520,925 ) $ (116,583 )
Denominator: Weighted Average Non-Redeemable Class A and B Common Stock
Non-Redeemable Class A and B Common Stock, Basic and Diluted (1) 4,857,500 4,456,075
Net Loss/Basic and Diluted Non-Redeemable Class A and B Common Stock $ (0.72 ) $ (0.03 ) Note: As of December
31, 2020 and 2019, basic and diluted shares are the same as there are no non-redeemable securities that are dilutive to the Company’s
stockholders.
(1) The weighted average non-redeemable common stock for the year ended December 31, 2020 and 2019 includes the effect of 545,000
Placement Units, which were issued in conjunction with the initial public offering on November 13, 2019 and which are not subject
to redemption.</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see Note 9).</t>
        </is>
      </c>
    </row>
    <row r="14">
      <c r="A14" s="4" t="inlineStr">
        <is>
          <t>Recently Accounting Standards</t>
        </is>
      </c>
      <c r="B14" s="4" t="inlineStr">
        <is>
          <t>Recently Accounting Standard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lculation of basic and diluted net income (loss) per common share</t>
        </is>
      </c>
      <c r="B4" s="4" t="inlineStr">
        <is>
          <t>Year Ended December 31, For the Period from May 28, 2019 (Inception) Through December 31,
2020 2019
Redeemable Class A Common Stock
Numerator: Net Income allocable to Redeemable Class A Common Stock
Interest Income $ 1,134,391 $ 346,011
Income and Franchise Tax (378,916 ) (167,069 )
Net Income $ 755,475 $ 178,942
Denominator: Weighted Average Redeemable Class A Common Stock
Redeemable Class A Common Stock, Basic and Diluted 17,250,000 17,250,000
Net Income/Basic and Diluted Redeemable Class A Common Stock $ 0.04 $ 0.01
Non-Redeemable Class A and B Common Stock
Numerator: Net (Loss) Income minus Redeemable Net Income
Net (Loss) Income $ (2,765,450 ) $ 62,359
Redeemable Net Income (755,475 ) (178,942 )
Non-Redeemable Net Loss $ (3,520,925 ) $ (116,583 )
Denominator: Weighted Average Non-Redeemable Class A and B Common Stock
Non-Redeemable Class A and B Common Stock, Basic and Diluted (1) 4,857,500 4,456,075
Net Loss/Basic and Diluted Non-Redeemable Class A and B Common Stock $ (0.72 ) $ (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14811</v>
      </c>
      <c r="C3" s="5" t="n">
        <v>1093184</v>
      </c>
    </row>
    <row r="4">
      <c r="A4" s="4" t="inlineStr">
        <is>
          <t>Prepaid expenses</t>
        </is>
      </c>
      <c r="B4" s="6" t="n">
        <v>81850</v>
      </c>
      <c r="C4" s="6" t="n">
        <v>268616</v>
      </c>
    </row>
    <row r="5">
      <c r="A5" s="4" t="inlineStr">
        <is>
          <t>Prepaid income taxes</t>
        </is>
      </c>
      <c r="B5" s="6" t="n">
        <v>328538</v>
      </c>
      <c r="C5" s="4" t="inlineStr">
        <is>
          <t xml:space="preserve"> </t>
        </is>
      </c>
    </row>
    <row r="6">
      <c r="A6" s="4" t="inlineStr">
        <is>
          <t>Total Current Assets</t>
        </is>
      </c>
      <c r="B6" s="6" t="n">
        <v>625199</v>
      </c>
      <c r="C6" s="6" t="n">
        <v>1361800</v>
      </c>
    </row>
    <row r="7">
      <c r="A7" s="4" t="inlineStr">
        <is>
          <t>Cash and marketable securities held in Trust Account</t>
        </is>
      </c>
      <c r="B7" s="6" t="n">
        <v>173107749</v>
      </c>
      <c r="C7" s="6" t="n">
        <v>172846011</v>
      </c>
    </row>
    <row r="8">
      <c r="A8" s="4" t="inlineStr">
        <is>
          <t>Total Assets</t>
        </is>
      </c>
      <c r="B8" s="6" t="n">
        <v>173732948</v>
      </c>
      <c r="C8" s="6" t="n">
        <v>174207811</v>
      </c>
    </row>
    <row r="9">
      <c r="A9" s="3" t="inlineStr">
        <is>
          <t>Current liabilities</t>
        </is>
      </c>
    </row>
    <row r="10">
      <c r="A10" s="4" t="inlineStr">
        <is>
          <t>Accrued expenses</t>
        </is>
      </c>
      <c r="B10" s="6" t="n">
        <v>2485896</v>
      </c>
      <c r="C10" s="6" t="n">
        <v>147742</v>
      </c>
    </row>
    <row r="11">
      <c r="A11" s="4" t="inlineStr">
        <is>
          <t>Income taxes payable</t>
        </is>
      </c>
      <c r="B11" s="4" t="inlineStr">
        <is>
          <t xml:space="preserve"> </t>
        </is>
      </c>
      <c r="C11" s="6" t="n">
        <v>47567</v>
      </c>
    </row>
    <row r="12">
      <c r="A12" s="4" t="inlineStr">
        <is>
          <t>Total Current Liabilities</t>
        </is>
      </c>
      <c r="B12" s="6" t="n">
        <v>2485896</v>
      </c>
      <c r="C12" s="6" t="n">
        <v>195309</v>
      </c>
    </row>
    <row r="13">
      <c r="A13" s="4" t="inlineStr">
        <is>
          <t>Deferred underwriting fee payable</t>
        </is>
      </c>
      <c r="B13" s="6" t="n">
        <v>6900000</v>
      </c>
      <c r="C13" s="6" t="n">
        <v>6900000</v>
      </c>
    </row>
    <row r="14">
      <c r="A14" s="4" t="inlineStr">
        <is>
          <t>Total Liabilities</t>
        </is>
      </c>
      <c r="B14" s="6" t="n">
        <v>9385896</v>
      </c>
      <c r="C14" s="6" t="n">
        <v>7095309</v>
      </c>
    </row>
    <row r="15">
      <c r="A15" s="4" t="inlineStr">
        <is>
          <t>Commitments and Contingencies</t>
        </is>
      </c>
      <c r="B15" s="4" t="inlineStr">
        <is>
          <t xml:space="preserve"> </t>
        </is>
      </c>
      <c r="C15" s="4" t="inlineStr">
        <is>
          <t xml:space="preserve"> </t>
        </is>
      </c>
    </row>
    <row r="16">
      <c r="A16" s="4" t="inlineStr">
        <is>
          <t>Class A common stock subject to possible redemption, 15,934,705 and 16,211,250 shares at $10.00 per share redemption value at December 31, 2020 and 2019, respectively</t>
        </is>
      </c>
      <c r="B16" s="6" t="n">
        <v>159347050</v>
      </c>
      <c r="C16" s="6" t="n">
        <v>162112500</v>
      </c>
    </row>
    <row r="17">
      <c r="A17" s="3" t="inlineStr">
        <is>
          <t>Stockholders’ Equity</t>
        </is>
      </c>
    </row>
    <row r="18">
      <c r="A18" s="4" t="inlineStr">
        <is>
          <t>Preferred stock, $0.0001 par value; 1,000,000 shares authorized; none issued and outstanding</t>
        </is>
      </c>
      <c r="B18" s="4" t="inlineStr">
        <is>
          <t xml:space="preserve"> </t>
        </is>
      </c>
      <c r="C18" s="4" t="inlineStr">
        <is>
          <t xml:space="preserve"> </t>
        </is>
      </c>
    </row>
    <row r="19">
      <c r="A19" s="4" t="inlineStr">
        <is>
          <t>Class A common stock, $0.0001 par value; 100,000,000 shares authorized; 1,860,295 and 1,583,750 issued and outstanding (excluding 15,934,705 and 16,211,250 shares subject to possible redemption) at December 31, 2020 and 2019, respectively</t>
        </is>
      </c>
      <c r="B19" s="6" t="n">
        <v>186</v>
      </c>
      <c r="C19" s="6" t="n">
        <v>158</v>
      </c>
    </row>
    <row r="20">
      <c r="A20" s="4" t="inlineStr">
        <is>
          <t>Class B common stock, $0.0001 par value; 10,000,000 shares authorized; 4,312,500 shares issued and outstanding at December 31, 2020 and 2019</t>
        </is>
      </c>
      <c r="B20" s="6" t="n">
        <v>431</v>
      </c>
      <c r="C20" s="6" t="n">
        <v>431</v>
      </c>
    </row>
    <row r="21">
      <c r="A21" s="4" t="inlineStr">
        <is>
          <t>Additional paid-in capital</t>
        </is>
      </c>
      <c r="B21" s="6" t="n">
        <v>7702476</v>
      </c>
      <c r="C21" s="6" t="n">
        <v>4937054</v>
      </c>
    </row>
    <row r="22">
      <c r="A22" s="4" t="inlineStr">
        <is>
          <t>(Accumulated deficit) Retained earnings</t>
        </is>
      </c>
      <c r="B22" s="6" t="n">
        <v>-2703091</v>
      </c>
      <c r="C22" s="6" t="n">
        <v>62359</v>
      </c>
    </row>
    <row r="23">
      <c r="A23" s="4" t="inlineStr">
        <is>
          <t>Total Stockholders’ Equity</t>
        </is>
      </c>
      <c r="B23" s="6" t="n">
        <v>5000002</v>
      </c>
      <c r="C23" s="6" t="n">
        <v>5000002</v>
      </c>
    </row>
    <row r="24">
      <c r="A24" s="4" t="inlineStr">
        <is>
          <t>Total Liabilities and Stockholders’ Equity</t>
        </is>
      </c>
      <c r="B24" s="5" t="n">
        <v>173732948</v>
      </c>
      <c r="C24" s="5" t="n">
        <v>174207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net deferred tax assets</t>
        </is>
      </c>
      <c r="B4" s="4" t="inlineStr">
        <is>
          <t xml:space="preserve">December 31,
2020 2019
Deferred tax asset
Organizational costs/Startup expenses $ 763,877 $ 24,483
Total deferred tax asset 763,877 24,483
Valuation allowance (763,877 ) (24,483 )
Deferred tax asset, net of allowance $ — $ — </t>
        </is>
      </c>
    </row>
    <row r="5">
      <c r="A5" s="4" t="inlineStr">
        <is>
          <t>Schedule of net income tax provision</t>
        </is>
      </c>
      <c r="B5" s="4" t="inlineStr">
        <is>
          <t xml:space="preserve">December 31,
2020 2019
Federal
Current $ 178,866 $ 47,567
Deferred (739,394 ) (24,483 )
State
Current $ — $ —
Deferred — —
Change in valuation allowance 739,394 24,483
Income tax provision $ 178,866 $ 47,567 </t>
        </is>
      </c>
    </row>
    <row r="6">
      <c r="A6" s="4" t="inlineStr">
        <is>
          <t>Schedule reconciliation of federal income tax rate and effective tax rate</t>
        </is>
      </c>
      <c r="B6" s="4" t="inlineStr">
        <is>
          <t>December 31,
2020 2019
Statutory federal income tax rate 21.0 % 21.0 %
Other 0.7 % 0.0 %
Change in valuation allowance (28.6 )% 22.3 %
Income tax provision (6.9 )% 4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f held-to-maturity securities</t>
        </is>
      </c>
      <c r="B4" s="4" t="inlineStr">
        <is>
          <t xml:space="preserve">Held-To-Maturity Level Amortized Gross Fair Value
December 31, 2020 U.S. Treasury Securities (Mature on 1/5/2021) 1 $ 173,107,113 $ 1,887 $ 173,109,000
December 31, 2019 U.S. Treasury Securities (Matured on 5/14/2020) 1 $ 172,845,138 $ 13,410 $ 172,858,5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80" customWidth="1" min="6" max="6"/>
  </cols>
  <sheetData>
    <row r="1">
      <c r="A1" s="1" t="inlineStr">
        <is>
          <t>Description of Organization and Business Operations (Details) - USD ($)</t>
        </is>
      </c>
      <c r="C1" s="2" t="inlineStr">
        <is>
          <t>Oct. 07, 2020</t>
        </is>
      </c>
      <c r="D1" s="2" t="inlineStr">
        <is>
          <t>Nov. 13, 2019</t>
        </is>
      </c>
      <c r="E1" s="2" t="inlineStr">
        <is>
          <t>Dec. 31, 2019</t>
        </is>
      </c>
      <c r="F1" s="2" t="inlineStr">
        <is>
          <t>Dec. 31, 2020</t>
        </is>
      </c>
    </row>
    <row r="2">
      <c r="A2" s="3" t="inlineStr">
        <is>
          <t>Description of Organization and Business Operations (Details) [Line Items]</t>
        </is>
      </c>
    </row>
    <row r="3">
      <c r="A3" s="4" t="inlineStr">
        <is>
          <t>Share price unit (in Dollars per share)</t>
        </is>
      </c>
      <c r="D3" s="5" t="n">
        <v>10</v>
      </c>
      <c r="F3" s="5" t="n">
        <v>10</v>
      </c>
    </row>
    <row r="4">
      <c r="A4" s="4" t="inlineStr">
        <is>
          <t>Initial public offering, value</t>
        </is>
      </c>
      <c r="E4" s="5" t="n">
        <v>25000</v>
      </c>
    </row>
    <row r="5">
      <c r="A5" s="4" t="inlineStr">
        <is>
          <t>Transaction costs</t>
        </is>
      </c>
      <c r="F5" s="5" t="n">
        <v>10924857</v>
      </c>
    </row>
    <row r="6">
      <c r="A6" s="4" t="inlineStr">
        <is>
          <t>Underwriting fees (in Shares)</t>
        </is>
      </c>
      <c r="F6" s="6" t="n">
        <v>3450000</v>
      </c>
    </row>
    <row r="7">
      <c r="A7" s="4" t="inlineStr">
        <is>
          <t>Deferred underwriting fees</t>
        </is>
      </c>
      <c r="F7" s="5" t="n">
        <v>6900000</v>
      </c>
    </row>
    <row r="8">
      <c r="A8" s="4" t="inlineStr">
        <is>
          <t>Offering costs</t>
        </is>
      </c>
      <c r="F8" s="5" t="n">
        <v>574857</v>
      </c>
    </row>
    <row r="9">
      <c r="A9" s="4" t="inlineStr">
        <is>
          <t>Description of business combination</t>
        </is>
      </c>
      <c r="F9" s="4" t="inlineStr">
        <is>
          <t>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t>
        </is>
      </c>
    </row>
    <row r="10">
      <c r="A10" s="4" t="inlineStr">
        <is>
          <t>Dissolution expenses</t>
        </is>
      </c>
      <c r="F10" s="5" t="n">
        <v>100000</v>
      </c>
    </row>
    <row r="11">
      <c r="A11" s="4" t="inlineStr">
        <is>
          <t>Net tangible assets business combination</t>
        </is>
      </c>
      <c r="F11" s="5" t="n">
        <v>5000001</v>
      </c>
    </row>
    <row r="12">
      <c r="A12" s="4" t="inlineStr">
        <is>
          <t>Aggregate of public share percentage</t>
        </is>
      </c>
      <c r="F12" s="4" t="inlineStr">
        <is>
          <t>15.00%</t>
        </is>
      </c>
    </row>
    <row r="13">
      <c r="A13" s="4" t="inlineStr">
        <is>
          <t>Obligation to redeem public share</t>
        </is>
      </c>
      <c r="F13" s="4" t="inlineStr">
        <is>
          <t>100.00%</t>
        </is>
      </c>
    </row>
    <row r="14">
      <c r="A14" s="4" t="inlineStr">
        <is>
          <t>Initial public offering price per unit (in Dollars per share)</t>
        </is>
      </c>
      <c r="F14" s="5" t="n">
        <v>-10</v>
      </c>
    </row>
    <row r="15">
      <c r="A15" s="4" t="inlineStr">
        <is>
          <t>Description of merger agreement</t>
        </is>
      </c>
      <c r="F15" s="4" t="inlineStr">
        <is>
          <t>the Merger Agreement, the aggregate merger consideration payable to the equityholders of Momentus will be paid in equity consideration equal to $1,131,000,000, minus Momentus&amp;#x2019; indebtedness for borrowed money as of the closing of the Mergers (the &amp;#x201c;Closing&amp;#x201d;), plus the amount of Momentus&amp;#x2019; cash and cash equivalents (excluding restricted cash as determined in accordance with GAAP, any cash being held on behalf of Momentus&amp;#x2019; customers and any security deposits for leases) as of the Closing, plus the aggregate exercise price of all outstanding options and warrants (the &amp;#x201c;Merger Consideration&amp;#x201d;). The Merger Consideration payable to the stockholders of Momentus will be paid in shares of newly issued Class A common stock of SRAC, with a deemed value of $10 per share.</t>
        </is>
      </c>
    </row>
    <row r="16">
      <c r="A16" s="4" t="inlineStr">
        <is>
          <t>Merger Agreement [Member]</t>
        </is>
      </c>
    </row>
    <row r="17">
      <c r="A17" s="3" t="inlineStr">
        <is>
          <t>Description of Organization and Business Operations (Details) [Line Items]</t>
        </is>
      </c>
    </row>
    <row r="18">
      <c r="A18" s="4" t="inlineStr">
        <is>
          <t>Repurchase agreement description</t>
        </is>
      </c>
      <c r="F18" s="4" t="inlineStr">
        <is>
          <t>the Company and Momentus entered into a repurchase agreement (the &amp;#x201c;Repurchase Agreement&amp;#x201d;) pursuant to which, amongst other things, the Company has agreed to repurchase a certain number of shares of Class A common stock from an investor of Momentus, at a purchase price of $10.00 per share, immediately following the Closing (the &amp;#x201c;Repurchase&amp;#x201d;). The Repurchase is contingent on the amount of available cash the Company has at the Closing from (a) the Private Placement (and any alternative financing arranged by the Company and Momentus in the event the Private Placement becomes unavailable) and (b) the funds in the Company&amp;#x2019;s trust account (after taking into account payments required to satisfy SRAC&amp;#x2019;s stockholder redemptions), after further deducting the amount of the Company&amp;#x2019;s transaction expenses and Momentus&amp;#x2019; transaction expenses (&amp;#x201c;Net Proceeds&amp;#x201d;) being in excess of $265 million. If Net Proceeds exceed $265,000,000 but are less than $280,000,000, the number of shares of Class A common stock subject to the Repurchase will be equal to the amount by which Net Proceeds exceed $250 million, divided by $10.00. In the event Net Proceeds are in excess of $280,000,000, the number of shares of Class A common stock subject to the Repurchase will be equal to $30,000,000, divided by $10.00. At the closing of the Repurchase, the Company will be entitled to deduct from such cash payment an amount equal to 3.3% of such cash payment (representing PML&amp;#x2019;s obligation to pay Momentus a portion of its transaction expenses).</t>
        </is>
      </c>
    </row>
    <row r="19">
      <c r="A19" s="4" t="inlineStr">
        <is>
          <t>Initial Public Offering [Member]</t>
        </is>
      </c>
    </row>
    <row r="20">
      <c r="A20" s="3" t="inlineStr">
        <is>
          <t>Description of Organization and Business Operations (Details) [Line Items]</t>
        </is>
      </c>
    </row>
    <row r="21">
      <c r="A21" s="4" t="inlineStr">
        <is>
          <t>Initial public offering (in Shares)</t>
        </is>
      </c>
      <c r="D21" s="6" t="n">
        <v>17250000</v>
      </c>
    </row>
    <row r="22">
      <c r="A22" s="4" t="inlineStr">
        <is>
          <t>Gross proceed of initial public offering</t>
        </is>
      </c>
      <c r="D22" s="5" t="n">
        <v>172500000</v>
      </c>
    </row>
    <row r="23">
      <c r="A23" s="4" t="inlineStr">
        <is>
          <t>Initial public offering, value</t>
        </is>
      </c>
      <c r="D23" s="5" t="n">
        <v>172500000</v>
      </c>
    </row>
    <row r="24">
      <c r="A24" s="4" t="inlineStr">
        <is>
          <t>Description of outstanding voting securities</t>
        </is>
      </c>
      <c r="F24" s="4" t="inlineStr">
        <is>
          <t>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25">
      <c r="A25" s="4" t="inlineStr">
        <is>
          <t>Description of business combination agreement</t>
        </is>
      </c>
      <c r="F25" s="4" t="inlineStr">
        <is>
          <t>(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or prospective target business who executed a waiver of any and all rights to the monies held in the Trust Account (whether or not such waiver is enforceable) or to any claims under the Company&amp;#x2019;s indemnity of the underwriter of the Initial Public Offering against certain liabilities, including liabilities under the Securities Act of 1933, as amended (the &amp;#x201c;Securities Act&amp;#x201d;).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Company&amp;#x2019;s independent registered public accounting firm and the underwriter of the Initial Public Offering will not execute agreements with the Company waiving such claims to the monies held in the Trust Account.</t>
        </is>
      </c>
    </row>
    <row r="26">
      <c r="A26" s="4" t="inlineStr">
        <is>
          <t>Purchase aggregate amount (in Shares)</t>
        </is>
      </c>
      <c r="F26" s="6" t="n">
        <v>17250000</v>
      </c>
    </row>
    <row r="27">
      <c r="A27" s="4" t="inlineStr">
        <is>
          <t>Price per share (in Dollars per share)</t>
        </is>
      </c>
      <c r="F27" s="5" t="n">
        <v>10</v>
      </c>
    </row>
    <row r="28">
      <c r="A28" s="4" t="inlineStr">
        <is>
          <t>Over-Allotment Option [Member]</t>
        </is>
      </c>
    </row>
    <row r="29">
      <c r="A29" s="3" t="inlineStr">
        <is>
          <t>Description of Organization and Business Operations (Details) [Line Items]</t>
        </is>
      </c>
    </row>
    <row r="30">
      <c r="A30" s="4" t="inlineStr">
        <is>
          <t>Initial public offering (in Shares)</t>
        </is>
      </c>
      <c r="D30" s="6" t="n">
        <v>2250000</v>
      </c>
    </row>
    <row r="31">
      <c r="A31" s="4" t="inlineStr">
        <is>
          <t>Share price unit (in Dollars per share)</t>
        </is>
      </c>
      <c r="D31" s="5" t="n">
        <v>10</v>
      </c>
    </row>
    <row r="32">
      <c r="A32" s="4" t="inlineStr">
        <is>
          <t>Purchase aggregate amount (in Shares)</t>
        </is>
      </c>
      <c r="F32" s="6" t="n">
        <v>2250000</v>
      </c>
    </row>
    <row r="33">
      <c r="A33" s="4" t="inlineStr">
        <is>
          <t>Private Placement [Member]</t>
        </is>
      </c>
    </row>
    <row r="34">
      <c r="A34" s="3" t="inlineStr">
        <is>
          <t>Description of Organization and Business Operations (Details) [Line Items]</t>
        </is>
      </c>
    </row>
    <row r="35">
      <c r="A35" s="4" t="inlineStr">
        <is>
          <t>Initial public offering (in Shares)</t>
        </is>
      </c>
      <c r="D35" s="6" t="n">
        <v>545000</v>
      </c>
    </row>
    <row r="36">
      <c r="A36" s="4" t="inlineStr">
        <is>
          <t>Share price unit (in Dollars per share)</t>
        </is>
      </c>
      <c r="D36" s="5" t="n">
        <v>10</v>
      </c>
    </row>
    <row r="37">
      <c r="A37" s="4" t="inlineStr">
        <is>
          <t>Initial public offering, value</t>
        </is>
      </c>
      <c r="D37" s="5" t="n">
        <v>5450000</v>
      </c>
    </row>
    <row r="38">
      <c r="A38" s="4" t="inlineStr">
        <is>
          <t>Class A common stock [Member]</t>
        </is>
      </c>
    </row>
    <row r="39">
      <c r="A39" s="3" t="inlineStr">
        <is>
          <t>Description of Organization and Business Operations (Details) [Line Items]</t>
        </is>
      </c>
    </row>
    <row r="40">
      <c r="A40" s="4" t="inlineStr">
        <is>
          <t>Initial public offering (in Shares)</t>
        </is>
      </c>
      <c r="B40" s="4" t="inlineStr">
        <is>
          <t>[1]</t>
        </is>
      </c>
      <c r="E40" s="4" t="inlineStr">
        <is>
          <t xml:space="preserve"> </t>
        </is>
      </c>
    </row>
    <row r="41">
      <c r="A41" s="4" t="inlineStr">
        <is>
          <t>Initial public offering, value</t>
        </is>
      </c>
      <c r="B41" s="4" t="inlineStr">
        <is>
          <t>[1]</t>
        </is>
      </c>
      <c r="E41" s="4" t="inlineStr">
        <is>
          <t xml:space="preserve"> </t>
        </is>
      </c>
    </row>
    <row r="42">
      <c r="A42" s="4" t="inlineStr">
        <is>
          <t>Description of business combination</t>
        </is>
      </c>
      <c r="F42" s="4" t="inlineStr">
        <is>
          <t>(a) approval by SRAC&amp;#x2019;s stockholders and Momentus&amp;#x2019; stockholders, (b) SRAC having at least $5,000,001 of net tangible assets as of the effective time of the consummation of the Mergers, and (c) the approval of the listing of the shares of Class A common stock to be issued in connection with the Closing on The Nasdaq Stock Market LLC and the effectiveness of a Registration Statement on Form S-4. The Merger Agreement may be terminated under certain customary and limited circumstances prior to the consummation of the Mergers.</t>
        </is>
      </c>
    </row>
    <row r="43">
      <c r="A43" s="4" t="inlineStr">
        <is>
          <t>Purchase aggregate amount (in Shares)</t>
        </is>
      </c>
      <c r="E43" s="6" t="n">
        <v>17250000</v>
      </c>
    </row>
    <row r="44">
      <c r="A44" s="4" t="inlineStr">
        <is>
          <t>Price per share (in Dollars per share)</t>
        </is>
      </c>
      <c r="F44" s="8" t="n">
        <v>11.5</v>
      </c>
    </row>
    <row r="45">
      <c r="A45" s="4" t="inlineStr">
        <is>
          <t>Repurchase agreement description</t>
        </is>
      </c>
      <c r="F45" s="4" t="inlineStr">
        <is>
          <t>Each Unit consists of one share of Class A common stock and one-half of one redeemable warrant (&amp;#x201c;Public Warrant&amp;#x201d;). Each whole Public Warrant entitles the holder to purchase one share of Class A common stock at a price of $11.50 per share, subject to adjustment (see Note 7).</t>
        </is>
      </c>
    </row>
    <row r="46">
      <c r="A46" s="4" t="inlineStr">
        <is>
          <t>Class A common stock [Member] | Private Placement [Member]</t>
        </is>
      </c>
    </row>
    <row r="47">
      <c r="A47" s="3" t="inlineStr">
        <is>
          <t>Description of Organization and Business Operations (Details) [Line Items]</t>
        </is>
      </c>
    </row>
    <row r="48">
      <c r="A48" s="4" t="inlineStr">
        <is>
          <t>Purchase aggregate amount (in Shares)</t>
        </is>
      </c>
      <c r="C48" s="6" t="n">
        <v>17500000</v>
      </c>
    </row>
    <row r="49">
      <c r="A49" s="4" t="inlineStr">
        <is>
          <t>Price per share (in Dollars per share)</t>
        </is>
      </c>
      <c r="C49" s="5" t="n">
        <v>10</v>
      </c>
    </row>
    <row r="50"/>
    <row r="51">
      <c r="A51" s="4" t="inlineStr">
        <is>
          <t>[1]</t>
        </is>
      </c>
      <c r="B51" s="4" t="inlineStr">
        <is>
          <t>Included up to 562,500 shares subject to forfeiture if the over-allotment option was not exercised in full or in part by the underwriter.</t>
        </is>
      </c>
    </row>
  </sheetData>
  <mergeCells count="3">
    <mergeCell ref="A1:B1"/>
    <mergeCell ref="A50:E50"/>
    <mergeCell ref="B51:E5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mmary of Significant Accounting Policies (Details) - USD ($)</t>
        </is>
      </c>
      <c r="B1" s="2" t="inlineStr">
        <is>
          <t>Nov. 13, 2019</t>
        </is>
      </c>
      <c r="C1" s="2" t="inlineStr">
        <is>
          <t>Dec. 31, 2020</t>
        </is>
      </c>
      <c r="D1" s="2" t="inlineStr">
        <is>
          <t>Dec. 31, 2019</t>
        </is>
      </c>
    </row>
    <row r="2">
      <c r="A2" s="3" t="inlineStr">
        <is>
          <t>Summary of Significant Accounting Policies (Details) [Line Items]</t>
        </is>
      </c>
    </row>
    <row r="3">
      <c r="A3" s="4" t="inlineStr">
        <is>
          <t>Offering costs (in Dollars)</t>
        </is>
      </c>
      <c r="C3" s="5" t="n">
        <v>10924857</v>
      </c>
    </row>
    <row r="4">
      <c r="A4" s="4" t="inlineStr">
        <is>
          <t>Weighted average non-redeemable common stock</t>
        </is>
      </c>
      <c r="B4" s="6" t="n">
        <v>545000</v>
      </c>
    </row>
    <row r="5">
      <c r="A5" s="4" t="inlineStr">
        <is>
          <t>Federal depository insurance coverage (in Dollars)</t>
        </is>
      </c>
      <c r="C5" s="5" t="n">
        <v>250000</v>
      </c>
    </row>
    <row r="6">
      <c r="A6" s="4" t="inlineStr">
        <is>
          <t>Class A common stock [Member]</t>
        </is>
      </c>
    </row>
    <row r="7">
      <c r="A7" s="3" t="inlineStr">
        <is>
          <t>Summary of Significant Accounting Policies (Details) [Line Items]</t>
        </is>
      </c>
    </row>
    <row r="8">
      <c r="A8" s="4" t="inlineStr">
        <is>
          <t>Common stock subject to possible redemption</t>
        </is>
      </c>
      <c r="C8" s="6" t="n">
        <v>15934705</v>
      </c>
      <c r="D8" s="6" t="n">
        <v>16211250</v>
      </c>
    </row>
    <row r="9">
      <c r="A9" s="4" t="inlineStr">
        <is>
          <t>Placement units to purchase</t>
        </is>
      </c>
      <c r="C9" s="6" t="n">
        <v>8897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ummary of Significant Accounting Policies (Details) - Schedule of calculation of basic and diluted net income (loss) per common share - USD ($)</t>
        </is>
      </c>
      <c r="C1" s="2" t="inlineStr">
        <is>
          <t>7 Months Ended</t>
        </is>
      </c>
      <c r="D1" s="2" t="inlineStr">
        <is>
          <t>12 Months Ended</t>
        </is>
      </c>
    </row>
    <row r="2">
      <c r="C2" s="2" t="inlineStr">
        <is>
          <t>Dec. 31, 2019</t>
        </is>
      </c>
      <c r="D2" s="2" t="inlineStr">
        <is>
          <t>Dec. 31, 2020</t>
        </is>
      </c>
    </row>
    <row r="3">
      <c r="A3" s="3" t="inlineStr">
        <is>
          <t>Numerator: Net Income allocable to Redeemable Class A Common Stock</t>
        </is>
      </c>
    </row>
    <row r="4">
      <c r="A4" s="4" t="inlineStr">
        <is>
          <t>Interest Income</t>
        </is>
      </c>
      <c r="C4" s="5" t="n">
        <v>346011</v>
      </c>
      <c r="D4" s="5" t="n">
        <v>1134391</v>
      </c>
    </row>
    <row r="5">
      <c r="A5" s="4" t="inlineStr">
        <is>
          <t>Income and Franchise Tax</t>
        </is>
      </c>
      <c r="C5" s="6" t="n">
        <v>-167069</v>
      </c>
      <c r="D5" s="6" t="n">
        <v>-378916</v>
      </c>
    </row>
    <row r="6">
      <c r="A6" s="4" t="inlineStr">
        <is>
          <t>Net Income</t>
        </is>
      </c>
      <c r="C6" s="5" t="n">
        <v>178942</v>
      </c>
      <c r="D6" s="5" t="n">
        <v>755475</v>
      </c>
    </row>
    <row r="7">
      <c r="A7" s="4" t="inlineStr">
        <is>
          <t>Redeemable Class A Common Stock, Basic and Diluted (in Shares)</t>
        </is>
      </c>
      <c r="C7" s="6" t="n">
        <v>17250000</v>
      </c>
      <c r="D7" s="6" t="n">
        <v>17250000</v>
      </c>
    </row>
    <row r="8">
      <c r="A8" s="4" t="inlineStr">
        <is>
          <t>Net Income/Basic and Diluted Redeemable Class A Common Stock (in Dollars per share)</t>
        </is>
      </c>
      <c r="C8" s="8" t="n">
        <v>0.01</v>
      </c>
      <c r="D8" s="8" t="n">
        <v>0.04</v>
      </c>
    </row>
    <row r="9">
      <c r="A9" s="3" t="inlineStr">
        <is>
          <t>Numerator: Net (Loss) Income minus Redeemable Net Income</t>
        </is>
      </c>
    </row>
    <row r="10">
      <c r="A10" s="4" t="inlineStr">
        <is>
          <t>Net (Loss) Income</t>
        </is>
      </c>
      <c r="C10" s="5" t="n">
        <v>62359</v>
      </c>
      <c r="D10" s="5" t="n">
        <v>-2765450</v>
      </c>
    </row>
    <row r="11">
      <c r="A11" s="4" t="inlineStr">
        <is>
          <t>Redeemable Net Income</t>
        </is>
      </c>
      <c r="C11" s="5" t="n">
        <v>-178942</v>
      </c>
      <c r="D11" s="5" t="n">
        <v>-755475</v>
      </c>
    </row>
    <row r="12">
      <c r="A12" s="4" t="inlineStr">
        <is>
          <t>Non-Redeemable Net Loss (in Dollars per share)</t>
        </is>
      </c>
      <c r="C12" s="5" t="n">
        <v>-116583</v>
      </c>
      <c r="D12" s="5" t="n">
        <v>-3520925</v>
      </c>
    </row>
    <row r="13">
      <c r="A13" s="4" t="inlineStr">
        <is>
          <t>Non-Redeemable Class A and B Common Stock, Basic and Diluted () (in Shares)</t>
        </is>
      </c>
      <c r="B13" s="4" t="inlineStr">
        <is>
          <t>[1]</t>
        </is>
      </c>
      <c r="C13" s="6" t="n">
        <v>4456075</v>
      </c>
      <c r="D13" s="6" t="n">
        <v>4857500</v>
      </c>
    </row>
    <row r="14">
      <c r="A14" s="4" t="inlineStr">
        <is>
          <t>Net Loss/Basic and Diluted Non-Redeemable Class A and B Common Stock (in Dollars per share)</t>
        </is>
      </c>
      <c r="C14" s="8" t="n">
        <v>-0.03</v>
      </c>
      <c r="D14" s="8" t="n">
        <v>-0.72</v>
      </c>
    </row>
    <row r="15"/>
    <row r="16">
      <c r="A16" s="4" t="inlineStr">
        <is>
          <t>[1]</t>
        </is>
      </c>
      <c r="B16" s="4" t="inlineStr">
        <is>
          <t>The weighted average non-redeemable common stock for the year ended December 31, 2020 and 2019 includes the effect of 545,000 Placement Units, which were issued in conjunction with the initial public offering on November 13, 2019 and which are not subject to redemption.</t>
        </is>
      </c>
    </row>
  </sheetData>
  <mergeCells count="3">
    <mergeCell ref="A1:B2"/>
    <mergeCell ref="A15:C15"/>
    <mergeCell ref="B16:C1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 / shares</t>
        </is>
      </c>
      <c r="B1" s="2" t="inlineStr">
        <is>
          <t>7 Months Ended</t>
        </is>
      </c>
      <c r="C1" s="2" t="inlineStr">
        <is>
          <t>12 Months Ended</t>
        </is>
      </c>
    </row>
    <row r="2">
      <c r="B2" s="2" t="inlineStr">
        <is>
          <t>Dec. 31, 2019</t>
        </is>
      </c>
      <c r="C2" s="2" t="inlineStr">
        <is>
          <t>Dec. 31, 2020</t>
        </is>
      </c>
    </row>
    <row r="3">
      <c r="A3" s="4" t="inlineStr">
        <is>
          <t>Initial Public Offering [Member]</t>
        </is>
      </c>
    </row>
    <row r="4">
      <c r="A4" s="3" t="inlineStr">
        <is>
          <t>Initial Public Offering (Details) [Line Items]</t>
        </is>
      </c>
    </row>
    <row r="5">
      <c r="A5" s="4" t="inlineStr">
        <is>
          <t>Sale of units</t>
        </is>
      </c>
      <c r="C5" s="6" t="n">
        <v>17250000</v>
      </c>
    </row>
    <row r="6">
      <c r="A6" s="4" t="inlineStr">
        <is>
          <t>Stock price per unit</t>
        </is>
      </c>
      <c r="C6" s="5" t="n">
        <v>10</v>
      </c>
    </row>
    <row r="7">
      <c r="A7" s="4" t="inlineStr">
        <is>
          <t>Over-Allotment Option [Member]</t>
        </is>
      </c>
    </row>
    <row r="8">
      <c r="A8" s="3" t="inlineStr">
        <is>
          <t>Initial Public Offering (Details) [Line Items]</t>
        </is>
      </c>
    </row>
    <row r="9">
      <c r="A9" s="4" t="inlineStr">
        <is>
          <t>Sale of units</t>
        </is>
      </c>
      <c r="C9" s="6" t="n">
        <v>2250000</v>
      </c>
    </row>
    <row r="10">
      <c r="A10" s="4" t="inlineStr">
        <is>
          <t>Class A common stock [Member]</t>
        </is>
      </c>
    </row>
    <row r="11">
      <c r="A11" s="3" t="inlineStr">
        <is>
          <t>Initial Public Offering (Details) [Line Items]</t>
        </is>
      </c>
    </row>
    <row r="12">
      <c r="A12" s="4" t="inlineStr">
        <is>
          <t>Sale of units</t>
        </is>
      </c>
      <c r="B12" s="6" t="n">
        <v>17250000</v>
      </c>
    </row>
    <row r="13">
      <c r="A13" s="4" t="inlineStr">
        <is>
          <t>Stock price per unit</t>
        </is>
      </c>
      <c r="C13" s="8" t="n">
        <v>11.5</v>
      </c>
    </row>
    <row r="14">
      <c r="A14" s="4" t="inlineStr">
        <is>
          <t>Description of shares</t>
        </is>
      </c>
      <c r="C14" s="4" t="inlineStr">
        <is>
          <t>Each Unit consists of one share of Class A common stock and one-half of one redeemable warrant (&amp;#x201c;Public Warrant&amp;#x201d;).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s>
  <sheetData>
    <row r="1">
      <c r="A1" s="1" t="inlineStr">
        <is>
          <t>Private Placement (Details) - USD ($)</t>
        </is>
      </c>
      <c r="B1" s="2" t="inlineStr">
        <is>
          <t>Oct. 07, 2020</t>
        </is>
      </c>
      <c r="C1" s="2" t="inlineStr">
        <is>
          <t>Dec. 31, 2019</t>
        </is>
      </c>
      <c r="D1" s="2" t="inlineStr">
        <is>
          <t>Dec. 31, 2020</t>
        </is>
      </c>
    </row>
    <row r="2">
      <c r="A2" s="4" t="inlineStr">
        <is>
          <t>Placement Warrant [Member] | Sponsor [Member]</t>
        </is>
      </c>
    </row>
    <row r="3">
      <c r="A3" s="3" t="inlineStr">
        <is>
          <t>Private Placement (Details) [Line Items]</t>
        </is>
      </c>
    </row>
    <row r="4">
      <c r="A4" s="4" t="inlineStr">
        <is>
          <t>Number of placement units (in Shares)</t>
        </is>
      </c>
      <c r="D4" s="6" t="n">
        <v>545000</v>
      </c>
    </row>
    <row r="5">
      <c r="A5" s="4" t="inlineStr">
        <is>
          <t>Stock price</t>
        </is>
      </c>
      <c r="D5" s="5" t="n">
        <v>10</v>
      </c>
    </row>
    <row r="6">
      <c r="A6" s="4" t="inlineStr">
        <is>
          <t>Purchase price (in Dollars)</t>
        </is>
      </c>
      <c r="D6" s="5" t="n">
        <v>5450000</v>
      </c>
    </row>
    <row r="7">
      <c r="A7" s="4" t="inlineStr">
        <is>
          <t>Placement Warrant [Member]</t>
        </is>
      </c>
    </row>
    <row r="8">
      <c r="A8" s="3" t="inlineStr">
        <is>
          <t>Private Placement (Details) [Line Items]</t>
        </is>
      </c>
    </row>
    <row r="9">
      <c r="A9" s="4" t="inlineStr">
        <is>
          <t>Placement unit description</t>
        </is>
      </c>
      <c r="D9" s="4" t="inlineStr">
        <is>
          <t>Each Placement Unit consists of one share of Class A common stock (&amp;#x201c;Placement Share&amp;#x201d;) and one-half of one redeemable warrant (&amp;#x201c;Placement Warrant&amp;#x201d;). Each whole Placement Warrant is exercisable to purchase one share of Class A common stock at a price of $11.50 per share. The proceeds from the Placement Units were added to the proceeds from the Initial Public Offering held in the Trust Account.</t>
        </is>
      </c>
    </row>
    <row r="10">
      <c r="A10" s="4" t="inlineStr">
        <is>
          <t>Class A common stock [Member]</t>
        </is>
      </c>
    </row>
    <row r="11">
      <c r="A11" s="3" t="inlineStr">
        <is>
          <t>Private Placement (Details) [Line Items]</t>
        </is>
      </c>
    </row>
    <row r="12">
      <c r="A12" s="4" t="inlineStr">
        <is>
          <t>Number of placement units (in Shares)</t>
        </is>
      </c>
      <c r="C12" s="6" t="n">
        <v>17250000</v>
      </c>
    </row>
    <row r="13">
      <c r="A13" s="4" t="inlineStr">
        <is>
          <t>Stock price</t>
        </is>
      </c>
      <c r="D13" s="8" t="n">
        <v>11.5</v>
      </c>
    </row>
    <row r="14">
      <c r="A14" s="4" t="inlineStr">
        <is>
          <t>Placement unit description</t>
        </is>
      </c>
      <c r="D14" s="4" t="inlineStr">
        <is>
          <t>Each Unit consists of one share of Class A common stock and one-half of one redeemable warrant (&amp;#x201c;Public Warrant&amp;#x201d;). Each whole Public Warrant entitles the holder to purchase one share of Class A common stock at a price of $11.50 per share, subject to adjustment (see Note 7).</t>
        </is>
      </c>
    </row>
    <row r="15">
      <c r="A15" s="4" t="inlineStr">
        <is>
          <t>Class A common stock [Member] | Placement Warrant [Member]</t>
        </is>
      </c>
    </row>
    <row r="16">
      <c r="A16" s="3" t="inlineStr">
        <is>
          <t>Private Placement (Details) [Line Items]</t>
        </is>
      </c>
    </row>
    <row r="17">
      <c r="A17" s="4" t="inlineStr">
        <is>
          <t>Number of placement units (in Shares)</t>
        </is>
      </c>
      <c r="B17" s="6" t="n">
        <v>17500000</v>
      </c>
    </row>
    <row r="18">
      <c r="A18" s="4" t="inlineStr">
        <is>
          <t>Stock price</t>
        </is>
      </c>
      <c r="B18" s="5"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Related Party Transactions (Details) - USD ($)</t>
        </is>
      </c>
      <c r="C1" s="2" t="inlineStr">
        <is>
          <t>Nov. 08, 2019</t>
        </is>
      </c>
      <c r="D1" s="2" t="inlineStr">
        <is>
          <t>Nov. 13, 2019</t>
        </is>
      </c>
      <c r="E1" s="2" t="inlineStr">
        <is>
          <t>Jun. 30, 2019</t>
        </is>
      </c>
      <c r="F1" s="2" t="inlineStr">
        <is>
          <t>Jun. 28, 2019</t>
        </is>
      </c>
      <c r="G1" s="2" t="inlineStr">
        <is>
          <t>Dec. 31, 2019</t>
        </is>
      </c>
      <c r="H1" s="2" t="inlineStr">
        <is>
          <t>Dec. 31, 2020</t>
        </is>
      </c>
    </row>
    <row r="2">
      <c r="A2" s="3" t="inlineStr">
        <is>
          <t>Related Party Transactions (Details) [Line Items]</t>
        </is>
      </c>
    </row>
    <row r="3">
      <c r="A3" s="4" t="inlineStr">
        <is>
          <t>Stock issued during period, value, new issues</t>
        </is>
      </c>
      <c r="G3" s="5" t="n">
        <v>25000</v>
      </c>
    </row>
    <row r="4">
      <c r="A4" s="4" t="inlineStr">
        <is>
          <t>Liquidation expenses</t>
        </is>
      </c>
      <c r="C4" s="5" t="n">
        <v>10000</v>
      </c>
    </row>
    <row r="5">
      <c r="A5" s="4" t="inlineStr">
        <is>
          <t>Administrative fees</t>
        </is>
      </c>
      <c r="G5" s="6" t="n">
        <v>20000</v>
      </c>
      <c r="H5" s="5" t="n">
        <v>120000</v>
      </c>
    </row>
    <row r="6">
      <c r="A6" s="4" t="inlineStr">
        <is>
          <t>Services fees</t>
        </is>
      </c>
      <c r="G6" s="5" t="n">
        <v>20000</v>
      </c>
      <c r="H6" s="6" t="n">
        <v>30000</v>
      </c>
    </row>
    <row r="7">
      <c r="A7" s="4" t="inlineStr">
        <is>
          <t>Expenses related to public offering</t>
        </is>
      </c>
      <c r="F7" s="5" t="n">
        <v>300000</v>
      </c>
    </row>
    <row r="8">
      <c r="A8" s="4" t="inlineStr">
        <is>
          <t>Related party borrowings outstanding</t>
        </is>
      </c>
      <c r="D8" s="5" t="n">
        <v>222725</v>
      </c>
    </row>
    <row r="9">
      <c r="A9" s="4" t="inlineStr">
        <is>
          <t>Working capital loans</t>
        </is>
      </c>
      <c r="H9" s="5" t="n">
        <v>1500000</v>
      </c>
    </row>
    <row r="10">
      <c r="A10" s="4" t="inlineStr">
        <is>
          <t>Business combination price per share (in Dollars per share)</t>
        </is>
      </c>
      <c r="H10" s="5" t="n">
        <v>10</v>
      </c>
    </row>
    <row r="11">
      <c r="A11" s="4" t="inlineStr">
        <is>
          <t>Founder Shares [Member]</t>
        </is>
      </c>
    </row>
    <row r="12">
      <c r="A12" s="3" t="inlineStr">
        <is>
          <t>Related Party Transactions (Details) [Line Items]</t>
        </is>
      </c>
    </row>
    <row r="13">
      <c r="A13" s="4" t="inlineStr">
        <is>
          <t>Founder shares subject to forfeiture (in Shares)</t>
        </is>
      </c>
      <c r="E13" s="6" t="n">
        <v>562500</v>
      </c>
    </row>
    <row r="14">
      <c r="A14" s="4" t="inlineStr">
        <is>
          <t>Issued and outstanding shares of public offering, percentage</t>
        </is>
      </c>
      <c r="E14" s="4" t="inlineStr">
        <is>
          <t>20.00%</t>
        </is>
      </c>
    </row>
    <row r="15">
      <c r="A15" s="4" t="inlineStr">
        <is>
          <t>Initial business combination, description</t>
        </is>
      </c>
      <c r="E15" s="4" t="inlineStr">
        <is>
          <t>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amp;#x2019;s stockholders having the right to exchange their shares of common stock for cash, securities or other property.</t>
        </is>
      </c>
    </row>
    <row r="16">
      <c r="A16" s="4" t="inlineStr">
        <is>
          <t>Over-Allotment Option [Member]</t>
        </is>
      </c>
    </row>
    <row r="17">
      <c r="A17" s="3" t="inlineStr">
        <is>
          <t>Related Party Transactions (Details) [Line Items]</t>
        </is>
      </c>
    </row>
    <row r="18">
      <c r="A18" s="4" t="inlineStr">
        <is>
          <t>Stock Issued During Period, Shares, New Issues (in Shares) (in Shares)</t>
        </is>
      </c>
      <c r="D18" s="6" t="n">
        <v>2250000</v>
      </c>
    </row>
    <row r="19">
      <c r="A19" s="4" t="inlineStr">
        <is>
          <t>Over-Allotment Option [Member] | Founder Shares [Member]</t>
        </is>
      </c>
    </row>
    <row r="20">
      <c r="A20" s="3" t="inlineStr">
        <is>
          <t>Related Party Transactions (Details) [Line Items]</t>
        </is>
      </c>
    </row>
    <row r="21">
      <c r="A21" s="4" t="inlineStr">
        <is>
          <t>Founder shares subject to forfeiture (in Shares)</t>
        </is>
      </c>
      <c r="E21" s="6" t="n">
        <v>562500</v>
      </c>
    </row>
    <row r="22">
      <c r="A22" s="4" t="inlineStr">
        <is>
          <t>Class B common stock [Member]</t>
        </is>
      </c>
    </row>
    <row r="23">
      <c r="A23" s="3" t="inlineStr">
        <is>
          <t>Related Party Transactions (Details) [Line Items]</t>
        </is>
      </c>
    </row>
    <row r="24">
      <c r="A24" s="4" t="inlineStr">
        <is>
          <t>Stock Issued During Period, Shares, New Issues (in Shares) (in Shares)</t>
        </is>
      </c>
      <c r="B24" s="4" t="inlineStr">
        <is>
          <t>[1]</t>
        </is>
      </c>
      <c r="G24" s="6" t="n">
        <v>4312500</v>
      </c>
    </row>
    <row r="25">
      <c r="A25" s="4" t="inlineStr">
        <is>
          <t>Stock issued during period, value, new issues</t>
        </is>
      </c>
      <c r="B25" s="4" t="inlineStr">
        <is>
          <t>[1]</t>
        </is>
      </c>
      <c r="G25" s="5" t="n">
        <v>431</v>
      </c>
    </row>
    <row r="26">
      <c r="A26" s="4" t="inlineStr">
        <is>
          <t>Class B common stock [Member] | Founder Shares [Member]</t>
        </is>
      </c>
    </row>
    <row r="27">
      <c r="A27" s="3" t="inlineStr">
        <is>
          <t>Related Party Transactions (Details) [Line Items]</t>
        </is>
      </c>
    </row>
    <row r="28">
      <c r="A28" s="4" t="inlineStr">
        <is>
          <t>Stock Issued During Period, Shares, New Issues (in Shares) (in Shares)</t>
        </is>
      </c>
      <c r="E28" s="6" t="n">
        <v>4312500</v>
      </c>
    </row>
    <row r="29">
      <c r="A29" s="4" t="inlineStr">
        <is>
          <t>Stock issued during period, value, new issues</t>
        </is>
      </c>
      <c r="E29" s="5" t="n">
        <v>25000</v>
      </c>
    </row>
    <row r="30"/>
    <row r="31">
      <c r="A31" s="4" t="inlineStr">
        <is>
          <t>[1]</t>
        </is>
      </c>
      <c r="B31" s="4" t="inlineStr">
        <is>
          <t>Included up to 562,500 shares subject to forfeiture if the over-allotment option was not exercised in full or in part by the underwriter.</t>
        </is>
      </c>
    </row>
  </sheetData>
  <mergeCells count="3">
    <mergeCell ref="A1:B1"/>
    <mergeCell ref="A30:G30"/>
    <mergeCell ref="B31:G3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12 Months Ended</t>
        </is>
      </c>
    </row>
    <row r="2">
      <c r="B2" s="2" t="inlineStr">
        <is>
          <t>Dec. 31, 2020USD ($)$ / shares</t>
        </is>
      </c>
    </row>
    <row r="3">
      <c r="A3" s="3" t="inlineStr">
        <is>
          <t>Commitments and Contingencies (Details) [Line Items]</t>
        </is>
      </c>
    </row>
    <row r="4">
      <c r="A4" s="4" t="inlineStr">
        <is>
          <t>Registration rights, description</t>
        </is>
      </c>
      <c r="B4" s="4" t="inlineStr">
        <is>
          <t>Cantor may not exercise its demand and &amp;#x201c;piggyback&amp;#x201d;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t>
        </is>
      </c>
    </row>
    <row r="5">
      <c r="A5" s="4" t="inlineStr">
        <is>
          <t>Underwriting discount of gross | $ / shares</t>
        </is>
      </c>
      <c r="B5" s="8" t="n">
        <v>0.2</v>
      </c>
    </row>
    <row r="6">
      <c r="A6" s="4" t="inlineStr">
        <is>
          <t>Deferred fee | $ / shares</t>
        </is>
      </c>
      <c r="B6" s="8" t="n">
        <v>0.4</v>
      </c>
    </row>
    <row r="7">
      <c r="A7" s="4" t="inlineStr">
        <is>
          <t>Aggregate sold in public offering | $</t>
        </is>
      </c>
      <c r="B7" s="5" t="n">
        <v>6900000</v>
      </c>
    </row>
    <row r="8">
      <c r="A8" s="4" t="inlineStr">
        <is>
          <t>IPO [Member]</t>
        </is>
      </c>
    </row>
    <row r="9">
      <c r="A9" s="3" t="inlineStr">
        <is>
          <t>Commitments and Contingencies (Details) [Line Items]</t>
        </is>
      </c>
    </row>
    <row r="10">
      <c r="A10" s="4" t="inlineStr">
        <is>
          <t>Underwriting sold in public offering | $</t>
        </is>
      </c>
      <c r="B10" s="5" t="n">
        <v>34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12 Months Ended</t>
        </is>
      </c>
    </row>
    <row r="2">
      <c r="B2" s="2" t="inlineStr">
        <is>
          <t>Dec. 31, 2020</t>
        </is>
      </c>
      <c r="C2" s="2" t="inlineStr">
        <is>
          <t>Dec. 31, 2019</t>
        </is>
      </c>
    </row>
    <row r="3">
      <c r="A3" s="3" t="inlineStr">
        <is>
          <t>Stockholders' Equity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Description of common stock</t>
        </is>
      </c>
      <c r="B6" s="4" t="inlineStr">
        <is>
          <t>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issued, or to be issued, to any seller in a Business Combination, any private placement equivalent securities issued to the Sponsor or its affiliates upon conversion of loans made to the Company).</t>
        </is>
      </c>
    </row>
    <row r="7">
      <c r="A7" s="4" t="inlineStr">
        <is>
          <t>Warrant term</t>
        </is>
      </c>
      <c r="B7" s="4" t="inlineStr">
        <is>
          <t>5 years</t>
        </is>
      </c>
    </row>
    <row r="8">
      <c r="A8" s="4" t="inlineStr">
        <is>
          <t>Public warrants, description</t>
        </is>
      </c>
      <c r="B8" s="4" t="inlineStr">
        <is>
          <t>Once the warrants become exercisable, the Company may redeem the Public Warrants: &amp;#x25cf;in whole and not in part; &amp;#x25cf;at a price of $0.01 per warrant; &amp;#x25cf;upon not less than 30 days&amp;#x2019; prior written notice of redemption; and &amp;#x25cf;if, and only if, the reported last sale price of the Company&amp;#x2019;s Class A common stock equals or exceeds $18.00 per share for any 20 trading days within a 30-trading day period ending three business days before the Company sends the notice of redemption to the warrant holders.</t>
        </is>
      </c>
    </row>
    <row r="9">
      <c r="A9" s="4" t="inlineStr">
        <is>
          <t>Description of business combination of equity</t>
        </is>
      </c>
      <c r="B9"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an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10">
      <c r="A10" s="4" t="inlineStr">
        <is>
          <t>Class A common stock [Member]</t>
        </is>
      </c>
    </row>
    <row r="11">
      <c r="A11" s="3" t="inlineStr">
        <is>
          <t>Stockholders' Equity (Details) [Line Items]</t>
        </is>
      </c>
    </row>
    <row r="12">
      <c r="A12" s="4" t="inlineStr">
        <is>
          <t>Common stock, shares authorized</t>
        </is>
      </c>
      <c r="B12" s="6" t="n">
        <v>100000000</v>
      </c>
      <c r="C12" s="6" t="n">
        <v>100000000</v>
      </c>
    </row>
    <row r="13">
      <c r="A13" s="4" t="inlineStr">
        <is>
          <t>Common stock, par value (in Dollars per share)</t>
        </is>
      </c>
      <c r="B13" s="7" t="n">
        <v>0.0001</v>
      </c>
      <c r="C13" s="7" t="n">
        <v>0.0001</v>
      </c>
    </row>
    <row r="14">
      <c r="A14" s="4" t="inlineStr">
        <is>
          <t>Common stock, shares issued</t>
        </is>
      </c>
      <c r="B14" s="6" t="n">
        <v>1860295</v>
      </c>
      <c r="C14" s="6" t="n">
        <v>1583750</v>
      </c>
    </row>
    <row r="15">
      <c r="A15" s="4" t="inlineStr">
        <is>
          <t>Common stock subject to possible redemption</t>
        </is>
      </c>
      <c r="B15" s="6" t="n">
        <v>15934705</v>
      </c>
    </row>
    <row r="16">
      <c r="A16" s="4" t="inlineStr">
        <is>
          <t>Common stock subject to possible redemption</t>
        </is>
      </c>
      <c r="B16" s="6" t="n">
        <v>15934705</v>
      </c>
      <c r="C16" s="6" t="n">
        <v>16211250</v>
      </c>
    </row>
    <row r="17">
      <c r="A17" s="4" t="inlineStr">
        <is>
          <t>Common stock, shares outstanding</t>
        </is>
      </c>
      <c r="B17" s="6" t="n">
        <v>1860295</v>
      </c>
      <c r="C17" s="6" t="n">
        <v>1583750</v>
      </c>
    </row>
    <row r="18">
      <c r="A18" s="4" t="inlineStr">
        <is>
          <t>Class B common stock [Member]</t>
        </is>
      </c>
    </row>
    <row r="19">
      <c r="A19" s="3" t="inlineStr">
        <is>
          <t>Stockholders' Equity (Details) [Line Items]</t>
        </is>
      </c>
    </row>
    <row r="20">
      <c r="A20" s="4" t="inlineStr">
        <is>
          <t>Common stock, shares authorized</t>
        </is>
      </c>
      <c r="B20" s="6" t="n">
        <v>10000000</v>
      </c>
      <c r="C20" s="6" t="n">
        <v>10000000</v>
      </c>
    </row>
    <row r="21">
      <c r="A21" s="4" t="inlineStr">
        <is>
          <t>Common stock, par value (in Dollars per share)</t>
        </is>
      </c>
      <c r="B21" s="7" t="n">
        <v>0.0001</v>
      </c>
      <c r="C21" s="7" t="n">
        <v>0.0001</v>
      </c>
    </row>
    <row r="22">
      <c r="A22" s="4" t="inlineStr">
        <is>
          <t>Common stock, shares issued</t>
        </is>
      </c>
      <c r="B22" s="6" t="n">
        <v>4312500</v>
      </c>
      <c r="C22" s="6" t="n">
        <v>4312500</v>
      </c>
    </row>
    <row r="23">
      <c r="A23" s="4" t="inlineStr">
        <is>
          <t>Common stock, shares outstanding</t>
        </is>
      </c>
      <c r="B23" s="6" t="n">
        <v>4312500</v>
      </c>
      <c r="C23" s="6" t="n">
        <v>4312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Subject to common stock share forfeiture</t>
        </is>
      </c>
      <c r="B7" s="6" t="n">
        <v>15934705</v>
      </c>
      <c r="C7" s="6" t="n">
        <v>16211250</v>
      </c>
    </row>
    <row r="8">
      <c r="A8" s="4" t="inlineStr">
        <is>
          <t>Subject to possible redemption, per share redemption value (in Dollars per share)</t>
        </is>
      </c>
      <c r="B8" s="5" t="n">
        <v>10</v>
      </c>
      <c r="C8" s="5" t="n">
        <v>10</v>
      </c>
    </row>
    <row r="9">
      <c r="A9" s="4" t="inlineStr">
        <is>
          <t>Common stock, par value (in Dollars per share)</t>
        </is>
      </c>
      <c r="B9" s="7" t="n">
        <v>0.0001</v>
      </c>
      <c r="C9" s="7" t="n">
        <v>0.0001</v>
      </c>
    </row>
    <row r="10">
      <c r="A10" s="4" t="inlineStr">
        <is>
          <t>Common stock, shares authorized</t>
        </is>
      </c>
      <c r="B10" s="6" t="n">
        <v>100000000</v>
      </c>
      <c r="C10" s="6" t="n">
        <v>100000000</v>
      </c>
    </row>
    <row r="11">
      <c r="A11" s="4" t="inlineStr">
        <is>
          <t>Common stock, shares issued</t>
        </is>
      </c>
      <c r="B11" s="6" t="n">
        <v>1860295</v>
      </c>
      <c r="C11" s="6" t="n">
        <v>1583750</v>
      </c>
    </row>
    <row r="12">
      <c r="A12" s="4" t="inlineStr">
        <is>
          <t>Common stock, shares outstanding</t>
        </is>
      </c>
      <c r="B12" s="6" t="n">
        <v>1860295</v>
      </c>
      <c r="C12" s="6" t="n">
        <v>158375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6" t="n">
        <v>10000000</v>
      </c>
      <c r="C15" s="6" t="n">
        <v>10000000</v>
      </c>
    </row>
    <row r="16">
      <c r="A16" s="4" t="inlineStr">
        <is>
          <t>Common stock, shares issued</t>
        </is>
      </c>
      <c r="B16" s="6" t="n">
        <v>4312500</v>
      </c>
      <c r="C16" s="6" t="n">
        <v>4312500</v>
      </c>
    </row>
    <row r="17">
      <c r="A17" s="4" t="inlineStr">
        <is>
          <t>Common stock, shares outstanding</t>
        </is>
      </c>
      <c r="B17" s="6" t="n">
        <v>4312500</v>
      </c>
      <c r="C17"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5" customWidth="1" min="2" max="2"/>
    <col width="16" customWidth="1" min="3" max="3"/>
    <col width="14" customWidth="1" min="4" max="4"/>
  </cols>
  <sheetData>
    <row r="1">
      <c r="A1" s="1" t="inlineStr">
        <is>
          <t>Income Tax (Details) - USD ($)</t>
        </is>
      </c>
      <c r="B1" s="2" t="inlineStr">
        <is>
          <t>7 Months Ended</t>
        </is>
      </c>
      <c r="C1" s="2" t="inlineStr">
        <is>
          <t>12 Months Ended</t>
        </is>
      </c>
    </row>
    <row r="2">
      <c r="B2" s="2" t="inlineStr">
        <is>
          <t>Dec. 31, 2019</t>
        </is>
      </c>
      <c r="C2" s="2" t="inlineStr">
        <is>
          <t>Dec. 31, 2020</t>
        </is>
      </c>
      <c r="D2" s="2" t="inlineStr">
        <is>
          <t>Dec. 31, 2019</t>
        </is>
      </c>
    </row>
    <row r="3">
      <c r="A3" s="3" t="inlineStr">
        <is>
          <t>Income Tax Disclosure [Abstract]</t>
        </is>
      </c>
    </row>
    <row r="4">
      <c r="A4" s="4" t="inlineStr">
        <is>
          <t>Valuation allowance</t>
        </is>
      </c>
      <c r="B4" s="5" t="n">
        <v>24483</v>
      </c>
      <c r="C4" s="5" t="n">
        <v>739394</v>
      </c>
      <c r="D4" s="5" t="n">
        <v>24483</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0</t>
        </is>
      </c>
      <c r="C1" s="2" t="inlineStr">
        <is>
          <t>Dec. 31, 2019</t>
        </is>
      </c>
    </row>
    <row r="2">
      <c r="A2" s="3" t="inlineStr">
        <is>
          <t>Deferred tax asset</t>
        </is>
      </c>
    </row>
    <row r="3">
      <c r="A3" s="4" t="inlineStr">
        <is>
          <t>Organizational costs/Startup expenses</t>
        </is>
      </c>
      <c r="B3" s="5" t="n">
        <v>763877</v>
      </c>
      <c r="C3" s="5" t="n">
        <v>24483</v>
      </c>
    </row>
    <row r="4">
      <c r="A4" s="4" t="inlineStr">
        <is>
          <t>Total deferred tax asset</t>
        </is>
      </c>
      <c r="B4" s="6" t="n">
        <v>763877</v>
      </c>
      <c r="C4" s="6" t="n">
        <v>24483</v>
      </c>
    </row>
    <row r="5">
      <c r="A5" s="4" t="inlineStr">
        <is>
          <t>Valuation allowance</t>
        </is>
      </c>
      <c r="B5" s="6" t="n">
        <v>-763877</v>
      </c>
      <c r="C5" s="6" t="n">
        <v>-24483</v>
      </c>
    </row>
    <row r="6">
      <c r="A6" s="4" t="inlineStr">
        <is>
          <t>Deferred tax asset, net of allowance</t>
        </is>
      </c>
      <c r="B6" s="4" t="inlineStr">
        <is>
          <t xml:space="preserve"> </t>
        </is>
      </c>
      <c r="C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Income Tax (Details) - Schedule of net income tax provision - USD ($)</t>
        </is>
      </c>
      <c r="B1" s="2" t="inlineStr">
        <is>
          <t>7 Months Ended</t>
        </is>
      </c>
      <c r="C1" s="2" t="inlineStr">
        <is>
          <t>12 Months Ended</t>
        </is>
      </c>
    </row>
    <row r="2">
      <c r="B2" s="2" t="inlineStr">
        <is>
          <t>Dec. 31, 2019</t>
        </is>
      </c>
      <c r="C2" s="2" t="inlineStr">
        <is>
          <t>Dec. 31, 2020</t>
        </is>
      </c>
      <c r="D2" s="2" t="inlineStr">
        <is>
          <t>Dec. 31, 2019</t>
        </is>
      </c>
    </row>
    <row r="3">
      <c r="A3" s="3" t="inlineStr">
        <is>
          <t>Federal</t>
        </is>
      </c>
    </row>
    <row r="4">
      <c r="A4" s="4" t="inlineStr">
        <is>
          <t>Current</t>
        </is>
      </c>
      <c r="C4" s="5" t="n">
        <v>178866</v>
      </c>
      <c r="D4" s="5" t="n">
        <v>47567</v>
      </c>
    </row>
    <row r="5">
      <c r="A5" s="4" t="inlineStr">
        <is>
          <t>Deferred</t>
        </is>
      </c>
      <c r="C5" s="6" t="n">
        <v>-739394</v>
      </c>
      <c r="D5" s="6" t="n">
        <v>-24483</v>
      </c>
    </row>
    <row r="6">
      <c r="A6" s="3" t="inlineStr">
        <is>
          <t>State</t>
        </is>
      </c>
    </row>
    <row r="7">
      <c r="A7" s="4" t="inlineStr">
        <is>
          <t>Current</t>
        </is>
      </c>
      <c r="C7" s="4" t="inlineStr">
        <is>
          <t xml:space="preserve"> </t>
        </is>
      </c>
      <c r="D7" s="4" t="inlineStr">
        <is>
          <t xml:space="preserve"> </t>
        </is>
      </c>
    </row>
    <row r="8">
      <c r="A8" s="4" t="inlineStr">
        <is>
          <t>Deferred</t>
        </is>
      </c>
      <c r="C8" s="4" t="inlineStr">
        <is>
          <t xml:space="preserve"> </t>
        </is>
      </c>
      <c r="D8" s="4" t="inlineStr">
        <is>
          <t xml:space="preserve"> </t>
        </is>
      </c>
    </row>
    <row r="9">
      <c r="A9" s="4" t="inlineStr">
        <is>
          <t>Change in valuation allowance</t>
        </is>
      </c>
      <c r="B9" s="5" t="n">
        <v>24483</v>
      </c>
      <c r="C9" s="6" t="n">
        <v>739394</v>
      </c>
      <c r="D9" s="6" t="n">
        <v>24483</v>
      </c>
    </row>
    <row r="10">
      <c r="A10" s="4" t="inlineStr">
        <is>
          <t>Income tax provision</t>
        </is>
      </c>
      <c r="B10" s="5" t="n">
        <v>47567</v>
      </c>
      <c r="C10" s="5" t="n">
        <v>178866</v>
      </c>
      <c r="D10" s="5" t="n">
        <v>47567</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reconciliation of federal income tax rate and effective tax rate</t>
        </is>
      </c>
      <c r="B1" s="2" t="inlineStr">
        <is>
          <t>7 Months Ended</t>
        </is>
      </c>
      <c r="C1" s="2" t="inlineStr">
        <is>
          <t>12 Months Ended</t>
        </is>
      </c>
    </row>
    <row r="2">
      <c r="B2" s="2" t="inlineStr">
        <is>
          <t>Dec. 31, 2019</t>
        </is>
      </c>
      <c r="C2" s="2" t="inlineStr">
        <is>
          <t>Dec. 31, 2020</t>
        </is>
      </c>
    </row>
    <row r="3">
      <c r="A3" s="3" t="inlineStr">
        <is>
          <t>Schedule reconciliation of federal income tax rate and effective tax rate [Abstract]</t>
        </is>
      </c>
    </row>
    <row r="4">
      <c r="A4" s="4" t="inlineStr">
        <is>
          <t>Statutory federal income tax rate</t>
        </is>
      </c>
      <c r="B4" s="4" t="inlineStr">
        <is>
          <t>21.00%</t>
        </is>
      </c>
      <c r="C4" s="4" t="inlineStr">
        <is>
          <t>21.00%</t>
        </is>
      </c>
    </row>
    <row r="5">
      <c r="A5" s="4" t="inlineStr">
        <is>
          <t>Other</t>
        </is>
      </c>
      <c r="B5" s="4" t="inlineStr">
        <is>
          <t>0.00%</t>
        </is>
      </c>
      <c r="C5" s="4" t="inlineStr">
        <is>
          <t>0.70%</t>
        </is>
      </c>
    </row>
    <row r="6">
      <c r="A6" s="4" t="inlineStr">
        <is>
          <t>Change in valuation allowance</t>
        </is>
      </c>
      <c r="B6" s="4" t="inlineStr">
        <is>
          <t>22.30%</t>
        </is>
      </c>
      <c r="C6" s="4" t="inlineStr">
        <is>
          <t>(28.60%)</t>
        </is>
      </c>
    </row>
    <row r="7">
      <c r="A7" s="4" t="inlineStr">
        <is>
          <t>Income tax provision</t>
        </is>
      </c>
      <c r="B7" s="4" t="inlineStr">
        <is>
          <t>43.30%</t>
        </is>
      </c>
      <c r="C7" s="4" t="inlineStr">
        <is>
          <t>(6.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Fair Value Measurements (Details) - USD ($)</t>
        </is>
      </c>
      <c r="B1" s="2" t="inlineStr">
        <is>
          <t>12 Months Ended</t>
        </is>
      </c>
    </row>
    <row r="2">
      <c r="B2" s="2" t="inlineStr">
        <is>
          <t>Dec. 31, 2020</t>
        </is>
      </c>
      <c r="C2" s="2" t="inlineStr">
        <is>
          <t>Dec. 31, 2019</t>
        </is>
      </c>
    </row>
    <row r="3">
      <c r="A3" s="3" t="inlineStr">
        <is>
          <t>Fair Value Measurements (Details) [Line Items]</t>
        </is>
      </c>
    </row>
    <row r="4">
      <c r="A4" s="4" t="inlineStr">
        <is>
          <t>Assets held in the trust account, cash</t>
        </is>
      </c>
      <c r="B4" s="5" t="n">
        <v>636</v>
      </c>
      <c r="C4" s="5" t="n">
        <v>873</v>
      </c>
    </row>
    <row r="5">
      <c r="A5" s="4" t="inlineStr">
        <is>
          <t>Interest income</t>
        </is>
      </c>
      <c r="B5" s="6" t="n">
        <v>872653</v>
      </c>
    </row>
    <row r="6">
      <c r="A6" s="4" t="inlineStr">
        <is>
          <t>U.S. Treasury Securities [Member]</t>
        </is>
      </c>
    </row>
    <row r="7">
      <c r="A7" s="3" t="inlineStr">
        <is>
          <t>Fair Value Measurements (Details) [Line Items]</t>
        </is>
      </c>
    </row>
    <row r="8">
      <c r="A8" s="4" t="inlineStr">
        <is>
          <t>Assets held in the trust account, cash</t>
        </is>
      </c>
      <c r="B8" s="5" t="n">
        <v>173107113</v>
      </c>
      <c r="C8" s="5" t="n">
        <v>17284513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s (Details) - Schedule of fair value of held-to-maturity securities - Fair Value, Inputs, Level 1 [Member] - USD ($) $ in Millions</t>
        </is>
      </c>
      <c r="B1" s="2" t="inlineStr">
        <is>
          <t>12 Months Ended</t>
        </is>
      </c>
    </row>
    <row r="2">
      <c r="B2" s="2" t="inlineStr">
        <is>
          <t>Dec. 31, 2020</t>
        </is>
      </c>
      <c r="C2" s="2" t="inlineStr">
        <is>
          <t>Dec. 31, 2019</t>
        </is>
      </c>
    </row>
    <row r="3">
      <c r="A3" s="3" t="inlineStr">
        <is>
          <t>Schedule of Held-to-maturity Securities [Line Items]</t>
        </is>
      </c>
    </row>
    <row r="4">
      <c r="A4" s="4" t="inlineStr">
        <is>
          <t>Amortized Cost</t>
        </is>
      </c>
      <c r="B4" s="5" t="n">
        <v>173107113</v>
      </c>
      <c r="C4" s="5" t="n">
        <v>172845138</v>
      </c>
    </row>
    <row r="5">
      <c r="A5" s="4" t="inlineStr">
        <is>
          <t>Gross Holding Gain</t>
        </is>
      </c>
      <c r="B5" s="6" t="n">
        <v>1887</v>
      </c>
      <c r="C5" s="6" t="n">
        <v>13410</v>
      </c>
    </row>
    <row r="6">
      <c r="A6" s="4" t="inlineStr">
        <is>
          <t>Fair Value</t>
        </is>
      </c>
      <c r="B6" s="5" t="n">
        <v>173109000</v>
      </c>
      <c r="C6" s="5" t="n">
        <v>172858548</v>
      </c>
    </row>
    <row r="7">
      <c r="A7" s="4" t="inlineStr">
        <is>
          <t>U.S. Treasury Securities [Member]</t>
        </is>
      </c>
    </row>
    <row r="8">
      <c r="A8" s="3" t="inlineStr">
        <is>
          <t>Schedule of Held-to-maturity Securities [Line Items]</t>
        </is>
      </c>
    </row>
    <row r="9">
      <c r="A9" s="4" t="inlineStr">
        <is>
          <t>Held-To-Maturity</t>
        </is>
      </c>
      <c r="B9" s="4" t="inlineStr">
        <is>
          <t>Jan. 5,
		2021</t>
        </is>
      </c>
      <c r="C9" s="4" t="inlineStr">
        <is>
          <t>May 14,
		202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Feb. 28, 2021USD ($)</t>
        </is>
      </c>
    </row>
    <row r="2">
      <c r="A2" s="4" t="inlineStr">
        <is>
          <t>Subsequent Event [Member]</t>
        </is>
      </c>
    </row>
    <row r="3">
      <c r="A3" s="3" t="inlineStr">
        <is>
          <t>Subsequent Events (Details) [Line Items]</t>
        </is>
      </c>
    </row>
    <row r="4">
      <c r="A4" s="4" t="inlineStr">
        <is>
          <t>Working capital costs</t>
        </is>
      </c>
      <c r="B4" s="5" t="n">
        <v>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 USD ($)</t>
        </is>
      </c>
      <c r="B1" s="2" t="inlineStr">
        <is>
          <t>7 Months Ended</t>
        </is>
      </c>
      <c r="C1" s="2" t="inlineStr">
        <is>
          <t>12 Months Ended</t>
        </is>
      </c>
    </row>
    <row r="2">
      <c r="B2" s="2" t="inlineStr">
        <is>
          <t>Dec. 31, 2019</t>
        </is>
      </c>
      <c r="C2" s="2" t="inlineStr">
        <is>
          <t>Dec. 31, 2020</t>
        </is>
      </c>
    </row>
    <row r="3">
      <c r="A3" s="4" t="inlineStr">
        <is>
          <t>General and administrative expenses</t>
        </is>
      </c>
      <c r="B3" s="5" t="n">
        <v>236085</v>
      </c>
      <c r="C3" s="5" t="n">
        <v>3720975</v>
      </c>
    </row>
    <row r="4">
      <c r="A4" s="4" t="inlineStr">
        <is>
          <t>Loss from operations</t>
        </is>
      </c>
      <c r="B4" s="6" t="n">
        <v>-236085</v>
      </c>
      <c r="C4" s="6" t="n">
        <v>-3720975</v>
      </c>
    </row>
    <row r="5">
      <c r="A5" s="3" t="inlineStr">
        <is>
          <t>Other income:</t>
        </is>
      </c>
    </row>
    <row r="6">
      <c r="A6" s="4" t="inlineStr">
        <is>
          <t>Interest earned on marketable securities held in Trust Account</t>
        </is>
      </c>
      <c r="B6" s="6" t="n">
        <v>346011</v>
      </c>
      <c r="C6" s="6" t="n">
        <v>1134391</v>
      </c>
    </row>
    <row r="7">
      <c r="A7" s="4" t="inlineStr">
        <is>
          <t>(Loss) income before provision for income taxes</t>
        </is>
      </c>
      <c r="B7" s="6" t="n">
        <v>109926</v>
      </c>
      <c r="C7" s="6" t="n">
        <v>-2586584</v>
      </c>
    </row>
    <row r="8">
      <c r="A8" s="4" t="inlineStr">
        <is>
          <t>Provision for income taxes</t>
        </is>
      </c>
      <c r="B8" s="6" t="n">
        <v>-47567</v>
      </c>
      <c r="C8" s="6" t="n">
        <v>-178866</v>
      </c>
    </row>
    <row r="9">
      <c r="A9" s="4" t="inlineStr">
        <is>
          <t>Net (loss) income</t>
        </is>
      </c>
      <c r="B9" s="5" t="n">
        <v>62359</v>
      </c>
      <c r="C9" s="5" t="n">
        <v>-2765450</v>
      </c>
    </row>
    <row r="10">
      <c r="A10" s="4" t="inlineStr">
        <is>
          <t>Weighted average shares outstanding of Class A redeemable common stock (in Shares)</t>
        </is>
      </c>
      <c r="B10" s="6" t="n">
        <v>17250000</v>
      </c>
      <c r="C10" s="6" t="n">
        <v>17250000</v>
      </c>
    </row>
    <row r="11">
      <c r="A11" s="4" t="inlineStr">
        <is>
          <t>Class A Common Stock</t>
        </is>
      </c>
    </row>
    <row r="12">
      <c r="A12" s="3" t="inlineStr">
        <is>
          <t>Other income:</t>
        </is>
      </c>
    </row>
    <row r="13">
      <c r="A13" s="4" t="inlineStr">
        <is>
          <t>Weighted average shares outstanding of Class A redeemable common stock (in Shares)</t>
        </is>
      </c>
      <c r="B13" s="6" t="n">
        <v>17250000</v>
      </c>
      <c r="C13" s="6" t="n">
        <v>17250000</v>
      </c>
    </row>
    <row r="14">
      <c r="A14" s="4" t="inlineStr">
        <is>
          <t>Basic and diluted net income per share, Class A redeemable common stock (in Dollars per share)</t>
        </is>
      </c>
      <c r="B14" s="8" t="n">
        <v>0.01</v>
      </c>
      <c r="C14" s="8" t="n">
        <v>0.04</v>
      </c>
    </row>
    <row r="15">
      <c r="A15" s="4" t="inlineStr">
        <is>
          <t>Class B Common Stock</t>
        </is>
      </c>
    </row>
    <row r="16">
      <c r="A16" s="3" t="inlineStr">
        <is>
          <t>Other income:</t>
        </is>
      </c>
    </row>
    <row r="17">
      <c r="A17" s="4" t="inlineStr">
        <is>
          <t>Net (loss) income</t>
        </is>
      </c>
      <c r="B17" s="4" t="inlineStr">
        <is>
          <t xml:space="preserve"> </t>
        </is>
      </c>
      <c r="C17" s="4" t="inlineStr">
        <is>
          <t xml:space="preserve"> </t>
        </is>
      </c>
    </row>
    <row r="18">
      <c r="A18" s="4" t="inlineStr">
        <is>
          <t>Weighted average shares outstanding of Class A and Class B non-redeemable common stock (in Shares)</t>
        </is>
      </c>
      <c r="B18" s="6" t="n">
        <v>4456075</v>
      </c>
      <c r="C18" s="6" t="n">
        <v>4857500</v>
      </c>
    </row>
    <row r="19">
      <c r="A19" s="4" t="inlineStr">
        <is>
          <t>Basic and diluted net loss per share, Class A and Class B non-redeemable common stock (in Dollars per share)</t>
        </is>
      </c>
      <c r="B19" s="8" t="n">
        <v>-0.03</v>
      </c>
      <c r="C19" s="8" t="n">
        <v>-0.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4" customWidth="1" min="1" max="1"/>
    <col width="80" customWidth="1" min="2" max="2"/>
    <col width="21" customWidth="1" min="3" max="3"/>
    <col width="13" customWidth="1" min="4" max="4"/>
    <col width="21" customWidth="1" min="5" max="5"/>
    <col width="13" customWidth="1" min="6" max="6"/>
    <col width="27" customWidth="1" min="7" max="7"/>
    <col width="13" customWidth="1" min="8" max="8"/>
    <col width="40" customWidth="1" min="9" max="9"/>
    <col width="13" customWidth="1" min="10" max="10"/>
  </cols>
  <sheetData>
    <row r="1">
      <c r="A1" s="1" t="inlineStr">
        <is>
          <t>Consolidated Statements of Changes in Stockholders’ Equity - USD ($)</t>
        </is>
      </c>
      <c r="C1" s="2" t="inlineStr">
        <is>
          <t>Class A Common Stock</t>
        </is>
      </c>
      <c r="E1" s="2" t="inlineStr">
        <is>
          <t>Class B Common Stock</t>
        </is>
      </c>
      <c r="G1" s="2" t="inlineStr">
        <is>
          <t>Additional Paid-in Capital</t>
        </is>
      </c>
      <c r="I1" s="2" t="inlineStr">
        <is>
          <t>(Accumulated deficit) Retained Earnings</t>
        </is>
      </c>
      <c r="J1" s="2" t="inlineStr">
        <is>
          <t>Total</t>
        </is>
      </c>
    </row>
    <row r="2">
      <c r="A2" s="4" t="inlineStr">
        <is>
          <t>Balance at May. 27, 2019</t>
        </is>
      </c>
      <c r="C2" s="4" t="inlineStr">
        <is>
          <t xml:space="preserve"> </t>
        </is>
      </c>
      <c r="E2" s="4" t="inlineStr">
        <is>
          <t xml:space="preserve"> </t>
        </is>
      </c>
      <c r="G2" s="4" t="inlineStr">
        <is>
          <t xml:space="preserve"> </t>
        </is>
      </c>
      <c r="I2" s="4" t="inlineStr">
        <is>
          <t xml:space="preserve"> </t>
        </is>
      </c>
      <c r="J2" s="4" t="inlineStr">
        <is>
          <t xml:space="preserve"> </t>
        </is>
      </c>
    </row>
    <row r="3">
      <c r="A3" s="4" t="inlineStr">
        <is>
          <t>Balance (in Shares) at May. 27, 2019</t>
        </is>
      </c>
      <c r="C3" s="4" t="inlineStr">
        <is>
          <t xml:space="preserve"> </t>
        </is>
      </c>
      <c r="E3" s="4" t="inlineStr">
        <is>
          <t xml:space="preserve"> </t>
        </is>
      </c>
    </row>
    <row r="4">
      <c r="A4" s="4" t="inlineStr">
        <is>
          <t>Issuance of Class B common stock to Sponsor</t>
        </is>
      </c>
      <c r="C4" s="4" t="inlineStr">
        <is>
          <t xml:space="preserve"> </t>
        </is>
      </c>
      <c r="D4" s="4" t="inlineStr">
        <is>
          <t>[1]</t>
        </is>
      </c>
      <c r="E4" s="5" t="n">
        <v>431</v>
      </c>
      <c r="F4" s="4" t="inlineStr">
        <is>
          <t>[1]</t>
        </is>
      </c>
      <c r="G4" s="6" t="n">
        <v>24569</v>
      </c>
      <c r="H4" s="4" t="inlineStr">
        <is>
          <t>[1]</t>
        </is>
      </c>
      <c r="J4" s="6" t="n">
        <v>25000</v>
      </c>
    </row>
    <row r="5">
      <c r="A5" s="4" t="inlineStr">
        <is>
          <t>Issuance of Class B common stock to Sponsor (in Shares)</t>
        </is>
      </c>
      <c r="B5" s="4" t="inlineStr">
        <is>
          <t>[1]</t>
        </is>
      </c>
      <c r="C5" s="4" t="inlineStr">
        <is>
          <t xml:space="preserve"> </t>
        </is>
      </c>
      <c r="E5" s="6" t="n">
        <v>4312500</v>
      </c>
    </row>
    <row r="6">
      <c r="A6" s="4" t="inlineStr">
        <is>
          <t>Sale of 17,250,000 Units, net of underwriting discount and offering costs</t>
        </is>
      </c>
      <c r="C6" s="5" t="n">
        <v>1725</v>
      </c>
      <c r="G6" s="6" t="n">
        <v>161573418</v>
      </c>
      <c r="J6" s="6" t="n">
        <v>161575143</v>
      </c>
    </row>
    <row r="7">
      <c r="A7" s="4" t="inlineStr">
        <is>
          <t>Sale of 17,250,000 Units, net of underwriting discount and offering costs</t>
        </is>
      </c>
      <c r="C7" s="6" t="n">
        <v>17250000</v>
      </c>
    </row>
    <row r="8">
      <c r="A8" s="4" t="inlineStr">
        <is>
          <t>Sale of 545,000 Placement Units</t>
        </is>
      </c>
      <c r="C8" s="5" t="n">
        <v>54</v>
      </c>
      <c r="G8" s="6" t="n">
        <v>5449946</v>
      </c>
      <c r="J8" s="6" t="n">
        <v>5450000</v>
      </c>
    </row>
    <row r="9">
      <c r="A9" s="4" t="inlineStr">
        <is>
          <t>Sale of 545,000 Placement Units (in Shares)</t>
        </is>
      </c>
      <c r="C9" s="6" t="n">
        <v>545000</v>
      </c>
    </row>
    <row r="10">
      <c r="A10" s="4" t="inlineStr">
        <is>
          <t>Common stock subject to possible redemption</t>
        </is>
      </c>
      <c r="C10" s="5" t="n">
        <v>-1621</v>
      </c>
      <c r="E10" s="4" t="inlineStr">
        <is>
          <t xml:space="preserve"> </t>
        </is>
      </c>
      <c r="G10" s="6" t="n">
        <v>-162110879</v>
      </c>
      <c r="I10" s="4" t="inlineStr">
        <is>
          <t xml:space="preserve"> </t>
        </is>
      </c>
      <c r="J10" s="6" t="n">
        <v>-162112500</v>
      </c>
    </row>
    <row r="11">
      <c r="A11" s="4" t="inlineStr">
        <is>
          <t>Common stock subject to possible redemption (in Shares)</t>
        </is>
      </c>
      <c r="C11" s="6" t="n">
        <v>-16211250</v>
      </c>
      <c r="E11" s="4" t="inlineStr">
        <is>
          <t xml:space="preserve"> </t>
        </is>
      </c>
    </row>
    <row r="12">
      <c r="A12" s="4" t="inlineStr">
        <is>
          <t>Net income (loss)</t>
        </is>
      </c>
      <c r="E12" s="4" t="inlineStr">
        <is>
          <t xml:space="preserve"> </t>
        </is>
      </c>
      <c r="I12" s="6" t="n">
        <v>62359</v>
      </c>
      <c r="J12" s="6" t="n">
        <v>62359</v>
      </c>
    </row>
    <row r="13">
      <c r="A13" s="4" t="inlineStr">
        <is>
          <t>Balance at Dec. 31, 2019</t>
        </is>
      </c>
      <c r="C13" s="5" t="n">
        <v>158</v>
      </c>
      <c r="E13" s="5" t="n">
        <v>431</v>
      </c>
      <c r="G13" s="6" t="n">
        <v>4937054</v>
      </c>
      <c r="I13" s="6" t="n">
        <v>62359</v>
      </c>
      <c r="J13" s="6" t="n">
        <v>5000002</v>
      </c>
    </row>
    <row r="14">
      <c r="A14" s="4" t="inlineStr">
        <is>
          <t>Balance (in Shares) at Dec. 31, 2019</t>
        </is>
      </c>
      <c r="C14" s="6" t="n">
        <v>1583750</v>
      </c>
      <c r="E14" s="6" t="n">
        <v>4312500</v>
      </c>
    </row>
    <row r="15">
      <c r="A15" s="4" t="inlineStr">
        <is>
          <t>Common stock subject to possible redemption</t>
        </is>
      </c>
      <c r="C15" s="5" t="n">
        <v>28</v>
      </c>
      <c r="E15" s="4" t="inlineStr">
        <is>
          <t xml:space="preserve"> </t>
        </is>
      </c>
      <c r="G15" s="6" t="n">
        <v>2765422</v>
      </c>
      <c r="I15" s="4" t="inlineStr">
        <is>
          <t xml:space="preserve"> </t>
        </is>
      </c>
      <c r="J15" s="6" t="n">
        <v>2765450</v>
      </c>
    </row>
    <row r="16">
      <c r="A16" s="4" t="inlineStr">
        <is>
          <t>Common stock subject to possible redemption (in Shares)</t>
        </is>
      </c>
      <c r="C16" s="6" t="n">
        <v>276545</v>
      </c>
      <c r="E16" s="4" t="inlineStr">
        <is>
          <t xml:space="preserve"> </t>
        </is>
      </c>
    </row>
    <row r="17">
      <c r="A17" s="4" t="inlineStr">
        <is>
          <t>Net income (loss)</t>
        </is>
      </c>
      <c r="E17" s="4" t="inlineStr">
        <is>
          <t xml:space="preserve"> </t>
        </is>
      </c>
      <c r="I17" s="6" t="n">
        <v>-2765450</v>
      </c>
      <c r="J17" s="6" t="n">
        <v>-2765450</v>
      </c>
    </row>
    <row r="18">
      <c r="A18" s="4" t="inlineStr">
        <is>
          <t>Balance at Dec. 31, 2020</t>
        </is>
      </c>
      <c r="C18" s="5" t="n">
        <v>186</v>
      </c>
      <c r="E18" s="5" t="n">
        <v>431</v>
      </c>
      <c r="G18" s="5" t="n">
        <v>7702476</v>
      </c>
      <c r="I18" s="5" t="n">
        <v>-2703091</v>
      </c>
      <c r="J18" s="5" t="n">
        <v>5000002</v>
      </c>
    </row>
    <row r="19">
      <c r="A19" s="4" t="inlineStr">
        <is>
          <t>Balance (in Shares) at Dec. 31, 2020</t>
        </is>
      </c>
      <c r="C19" s="6" t="n">
        <v>1860295</v>
      </c>
      <c r="E19" s="6" t="n">
        <v>4312500</v>
      </c>
    </row>
    <row r="20"/>
    <row r="21">
      <c r="A21" s="4" t="inlineStr">
        <is>
          <t>[1]</t>
        </is>
      </c>
      <c r="B21" s="4" t="inlineStr">
        <is>
          <t>Included up to 562,500 shares subject to forfeiture if the over-allotment option was not exercised in full or in part by the underwriter.</t>
        </is>
      </c>
    </row>
  </sheetData>
  <mergeCells count="6">
    <mergeCell ref="A1:B1"/>
    <mergeCell ref="C1:D1"/>
    <mergeCell ref="E1:F1"/>
    <mergeCell ref="G1:H1"/>
    <mergeCell ref="A20:I20"/>
    <mergeCell ref="B21:I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solidated Statements of Changes in Stockholders’ Equity (Parentheticals) - Class A Common Stock</t>
        </is>
      </c>
      <c r="B1" s="2" t="inlineStr">
        <is>
          <t>7 Months Ended</t>
        </is>
      </c>
    </row>
    <row r="2">
      <c r="B2" s="2" t="inlineStr">
        <is>
          <t>Dec. 31, 2019shares</t>
        </is>
      </c>
    </row>
    <row r="3">
      <c r="A3" s="4" t="inlineStr">
        <is>
          <t>Sale of net of underwriting discounts and offering expenses</t>
        </is>
      </c>
      <c r="B3" s="6" t="n">
        <v>17250000</v>
      </c>
    </row>
    <row r="4">
      <c r="A4" s="4" t="inlineStr">
        <is>
          <t>Sale of placement units</t>
        </is>
      </c>
      <c r="B4" s="6" t="n">
        <v>54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7 Months Ended</t>
        </is>
      </c>
      <c r="C1" s="2" t="inlineStr">
        <is>
          <t>12 Months Ended</t>
        </is>
      </c>
    </row>
    <row r="2">
      <c r="B2" s="2" t="inlineStr">
        <is>
          <t>Dec. 31, 2019</t>
        </is>
      </c>
      <c r="C2" s="2" t="inlineStr">
        <is>
          <t>Dec. 31, 2020</t>
        </is>
      </c>
    </row>
    <row r="3">
      <c r="A3" s="3" t="inlineStr">
        <is>
          <t>Cash Flows from Operating Activities:</t>
        </is>
      </c>
    </row>
    <row r="4">
      <c r="A4" s="4" t="inlineStr">
        <is>
          <t>Net income (loss)</t>
        </is>
      </c>
      <c r="B4" s="5" t="n">
        <v>62359</v>
      </c>
      <c r="C4" s="5" t="n">
        <v>-2765450</v>
      </c>
    </row>
    <row r="5">
      <c r="A5" s="3" t="inlineStr">
        <is>
          <t>Adjustments to reconcile net income (loss) to net cash used in operating activities:</t>
        </is>
      </c>
    </row>
    <row r="6">
      <c r="A6" s="4" t="inlineStr">
        <is>
          <t>Interest earned on marketable securities held in Trust Account</t>
        </is>
      </c>
      <c r="B6" s="6" t="n">
        <v>-346011</v>
      </c>
      <c r="C6" s="6" t="n">
        <v>-1134391</v>
      </c>
    </row>
    <row r="7">
      <c r="A7" s="3" t="inlineStr">
        <is>
          <t>Changes in operating assets and liabilities:</t>
        </is>
      </c>
    </row>
    <row r="8">
      <c r="A8" s="4" t="inlineStr">
        <is>
          <t>Prepaid expenses</t>
        </is>
      </c>
      <c r="B8" s="6" t="n">
        <v>-268616</v>
      </c>
      <c r="C8" s="6" t="n">
        <v>186766</v>
      </c>
    </row>
    <row r="9">
      <c r="A9" s="4" t="inlineStr">
        <is>
          <t>Prepaid income taxes</t>
        </is>
      </c>
      <c r="B9" s="4" t="inlineStr">
        <is>
          <t xml:space="preserve"> </t>
        </is>
      </c>
      <c r="C9" s="6" t="n">
        <v>-328538</v>
      </c>
    </row>
    <row r="10">
      <c r="A10" s="4" t="inlineStr">
        <is>
          <t>Accrued expenses</t>
        </is>
      </c>
      <c r="B10" s="6" t="n">
        <v>147742</v>
      </c>
      <c r="C10" s="6" t="n">
        <v>2338154</v>
      </c>
    </row>
    <row r="11">
      <c r="A11" s="4" t="inlineStr">
        <is>
          <t>Income taxes payable</t>
        </is>
      </c>
      <c r="B11" s="6" t="n">
        <v>47567</v>
      </c>
      <c r="C11" s="6" t="n">
        <v>-47567</v>
      </c>
    </row>
    <row r="12">
      <c r="A12" s="4" t="inlineStr">
        <is>
          <t>Net cash used in operating activities</t>
        </is>
      </c>
      <c r="B12" s="6" t="n">
        <v>-356959</v>
      </c>
      <c r="C12" s="6" t="n">
        <v>-1751026</v>
      </c>
    </row>
    <row r="13">
      <c r="A13" s="3" t="inlineStr">
        <is>
          <t>Cash Flows from Investing Activities:</t>
        </is>
      </c>
    </row>
    <row r="14">
      <c r="A14" s="4" t="inlineStr">
        <is>
          <t>Investment of cash into Trust Account</t>
        </is>
      </c>
      <c r="B14" s="6" t="n">
        <v>-172500000</v>
      </c>
    </row>
    <row r="15">
      <c r="A15" s="4" t="inlineStr">
        <is>
          <t>Cash withdrawn from Trust Account for taxes</t>
        </is>
      </c>
      <c r="B15" s="4" t="inlineStr">
        <is>
          <t xml:space="preserve"> </t>
        </is>
      </c>
      <c r="C15" s="6" t="n">
        <v>872653</v>
      </c>
    </row>
    <row r="16">
      <c r="A16" s="4" t="inlineStr">
        <is>
          <t>Net cash provided by (used in) investing activities</t>
        </is>
      </c>
      <c r="B16" s="6" t="n">
        <v>-172500000</v>
      </c>
      <c r="C16" s="6" t="n">
        <v>872653</v>
      </c>
    </row>
    <row r="17">
      <c r="A17" s="3" t="inlineStr">
        <is>
          <t>Cash Flows from Financing Activities</t>
        </is>
      </c>
    </row>
    <row r="18">
      <c r="A18" s="4" t="inlineStr">
        <is>
          <t>Proceeds from sale of Units, net of underwriting discounts paid</t>
        </is>
      </c>
      <c r="B18" s="6" t="n">
        <v>169050000</v>
      </c>
    </row>
    <row r="19">
      <c r="A19" s="4" t="inlineStr">
        <is>
          <t>Proceeds from sale of Placement Units</t>
        </is>
      </c>
      <c r="B19" s="6" t="n">
        <v>5450000</v>
      </c>
    </row>
    <row r="20">
      <c r="A20" s="4" t="inlineStr">
        <is>
          <t>Repayment of promissory note – related party</t>
        </is>
      </c>
      <c r="B20" s="6" t="n">
        <v>-222725</v>
      </c>
    </row>
    <row r="21">
      <c r="A21" s="4" t="inlineStr">
        <is>
          <t>Payment of offering costs</t>
        </is>
      </c>
      <c r="B21" s="6" t="n">
        <v>-327132</v>
      </c>
    </row>
    <row r="22">
      <c r="A22" s="4" t="inlineStr">
        <is>
          <t>Net cash provided by financing activities</t>
        </is>
      </c>
      <c r="B22" s="6" t="n">
        <v>173950143</v>
      </c>
    </row>
    <row r="23">
      <c r="A23" s="4" t="inlineStr">
        <is>
          <t>Net Change in Cash</t>
        </is>
      </c>
      <c r="B23" s="6" t="n">
        <v>1093184</v>
      </c>
      <c r="C23" s="6" t="n">
        <v>-878373</v>
      </c>
    </row>
    <row r="24">
      <c r="A24" s="4" t="inlineStr">
        <is>
          <t>Cash – Beginning of period</t>
        </is>
      </c>
      <c r="B24" s="4" t="inlineStr">
        <is>
          <t xml:space="preserve"> </t>
        </is>
      </c>
      <c r="C24" s="6" t="n">
        <v>1093184</v>
      </c>
    </row>
    <row r="25">
      <c r="A25" s="4" t="inlineStr">
        <is>
          <t>Cash – End of period</t>
        </is>
      </c>
      <c r="B25" s="6" t="n">
        <v>1093184</v>
      </c>
      <c r="C25" s="6" t="n">
        <v>214811</v>
      </c>
    </row>
    <row r="26">
      <c r="A26" s="3" t="inlineStr">
        <is>
          <t>Supplemental cash flow information:</t>
        </is>
      </c>
    </row>
    <row r="27">
      <c r="A27" s="4" t="inlineStr">
        <is>
          <t>Cash paid for income taxes</t>
        </is>
      </c>
      <c r="B27" s="4" t="inlineStr">
        <is>
          <t xml:space="preserve"> </t>
        </is>
      </c>
      <c r="C27" s="6" t="n">
        <v>405567</v>
      </c>
    </row>
    <row r="28">
      <c r="A28" s="3" t="inlineStr">
        <is>
          <t>Supplemental Disclosure of Non-Cash Activities:</t>
        </is>
      </c>
    </row>
    <row r="29">
      <c r="A29" s="4" t="inlineStr">
        <is>
          <t>Initial classification of common stock subject to possible redemption</t>
        </is>
      </c>
      <c r="B29" s="6" t="n">
        <v>162038390</v>
      </c>
    </row>
    <row r="30">
      <c r="A30" s="4" t="inlineStr">
        <is>
          <t>Change in value of common stock subject to possible redemption</t>
        </is>
      </c>
      <c r="B30" s="6" t="n">
        <v>74110</v>
      </c>
      <c r="C30" s="6" t="n">
        <v>-2765450</v>
      </c>
    </row>
    <row r="31">
      <c r="A31" s="4" t="inlineStr">
        <is>
          <t>Deferred underwriting fee payable</t>
        </is>
      </c>
      <c r="B31" s="6" t="n">
        <v>6900000</v>
      </c>
    </row>
    <row r="32">
      <c r="A32" s="4" t="inlineStr">
        <is>
          <t>Payment of offering costs through promissory note</t>
        </is>
      </c>
      <c r="B32" s="6" t="n">
        <v>222725</v>
      </c>
      <c r="C32" s="4" t="inlineStr">
        <is>
          <t xml:space="preserve"> </t>
        </is>
      </c>
    </row>
    <row r="33">
      <c r="A33" s="4" t="inlineStr">
        <is>
          <t>Offering costs paid directly by Sponsor from proceeds from issuance of Class B common stock</t>
        </is>
      </c>
      <c r="B33" s="5" t="n">
        <v>25000</v>
      </c>
      <c r="C3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Accounting Policies [Abstract]</t>
        </is>
      </c>
    </row>
    <row r="4">
      <c r="A4" s="4" t="inlineStr">
        <is>
          <t>DESCRIPTION OF ORGANIZATION AND BUSINESS OPERATIONS</t>
        </is>
      </c>
      <c r="B4" s="4" t="inlineStr">
        <is>
          <t>Stable Road Acquisition
Corp. (the “Company” or “SRAC”) was incorporated in Delaware on May 28, 2019.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The Company has two
subsidiaries, Project Marvel First Merger Sub, Inc., a wholly-owned subsidiary of the Company incorporated in Delaware on September
29, 2020 (“First Merger Sub”) and Project Marvel Second Merger Sub, LLC, a wholly-owned subsidiary of the Company
incorporated in Delaware on September 29, 2020 (“Second Merger Sub”). First Merger Sub and Second Merger Sub were formed
in connection with the proposed business combination with Momentus Inc., a Delaware corporation (“Momentus”), as more
fully discussed below. As of December 31,
2020, the Company had not commenced any operations. All activity through December 31, 2020 relates to the Company’s formation,
the initial public offering (“Initial Public Offering”), which is described below, identifying a target company for
a Business Combination, and the proposed business combination with Momentus, as more fully discussed below.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November 7, 2019. On November 13, 2019, the Company consummated
the Initial Public Offering of 17,250,000 units (the “Units” and, with respect to the shares common stock included
in the Units sold, the “Public Shares”), which includes the full exercise by the underwriter of the over-allotment
option to purchase an additional 2,250,000 Units, at $10.00 per Unit, generating gross proceeds of $172,500,000, which is described
in Note 3. Simultaneously with
the closing of the Initial Public Offering, the Company consummated the sale of 545,000 units (the “Placement Units”)
at a price of $10.00 per Placement Unit in a private placement to SRC-NI Holdings, LLC, a Delaware limited liability company (the
“Sponsor”), and Cantor Fitzgerald &amp; Co. (“Cantor”), the underwriter of the Initial Public Offering,
generating gross proceeds of $5,450,000, which is described in Note 4. Transaction costs amounted
to $10,924,857, consisting of $3,450,000 of underwriting fees, $6,900,000 of deferred underwriting fees and $574,857 of other offering
costs. Following the closing
of the Initial Public Offering on November 13, 2019, an amount of $172,500,000 ($10.00 per Unit) from the net proceeds of the sale
of the Units in the Initial Public Offering and the sale of the Placement Units was placed in a trust account (“Trust Account”)
and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less up to $100,000 of interest to pay dissolution expenses). The per-share amount to be distributed
to Public Stockholders who redeem their Public Shares will not be reduced by the deferred underwriting commissions the Company
will pay to the underwriter (as discussed in Note 6).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Placement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lacement Shares and Public Shares held by it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May 13, 2021 (unless such date is extended in accordance with the Company’s amended and restated certificate of incorporation)
to complete a Business Combination (the “Combination Period”), including the proposed business combination with Momentus.
However, if the Company is unable to complete a Business Combination within the Combination Period, it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along with Cantor) Placement Shares if the Company fails
to complete a Business Combination within the Combination Period. However, if the Sponsor acquires Public Shares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or
prospective target business who executed a waiver of any and all rights to the monies held in the Trust Account (whether or not
such waiver is enforceable) or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Company’s independent registered public accounting firm and the underwriter of the Initial Public Offering
will not execute agreements with the Company waiving such claims to the monies held in the Trust Account. Proposed Business Combination with Momentus Inc. On October 7, 2020,
SRAC entered into an Agreement and Plan of Merger (the “Merger Agreement”), by and among SRAC, Project Marvel First
Merger Sub, Inc., a Delaware corporation and wholly-owned subsidiary of SRAC (“First Merger Sub”), and Project Marvel
Second Merger Sub, LLC, a Delaware limited liability company and wholly-owned subsidiary of SRAC (“Second Merger Sub”),
and Momentus Inc., a Delaware corporation (“Momentus”), pursuant to which, among other things: (a) First Merger
Sub will merge with and into Momentus (“First Merger”), with Momentus being the surviving corporation of the First
Merger and (b) immediately following the First Merger and as part of the same overall transaction as the First Merger, Momentus
will merge with and into Second Merger Sub (the “Second Merger” and, together with the First Merger, the “Mergers”),
with Second Merger Sub being the surviving company of the Second Merger. The Merger Agreement, the Mergers and the other transactions
contemplated by the Merger Agreement are referred to herein as the “Proposed Transaction.” Pursuant to the Merger
Agreement, the aggregate merger consideration payable to the equityholders of Momentus will be paid in equity consideration equal
to $1,131,000,000, minus Momentus’ indebtedness for borrowed money as of the closing of the Mergers (the “Closing”),
plus the amount of Momentus’ cash and cash equivalents (excluding restricted cash as determined in accordance with GAAP,
any cash being held on behalf of Momentus’ customers and any security deposits for leases) as of the Closing, plus the aggregate
exercise price of all outstanding options and warrants (the “Merger Consideration”). The Merger Consideration payable
to the stockholders of Momentus will be paid in shares of newly issued Class A common stock of SRAC, with a deemed value of $10
per share. In addition, SRAC will pay off, or cause to be paid off, on behalf of Momentus and in connection with the Closing, Momentus’
outstanding indebtedness for borrowed money. In connection with
the Proposed Transaction, each share of Momentus’ capital stock (subject to limited exceptions) will be cancelled and automatically
deemed for all purposes to represent the right to receive a portion of the Merger Consideration in accordance with Momentus’
organizational documents. In addition, the Merger Consideration that is paid with respect to any shares of Momentus’ capital
stock that is subject to any vesting restrictions or other conditions shall continue to be subject to such vesting restrictions
and conditions after the Closing. Each option of Momentus
that is outstanding and unexercised immediately prior to the Closing (whether vested or unvested) will be automatically assumed
by SRAC and converted into an option to acquire an adjusted number of shares of Class A common stock at an adjusted exercise price
per share and will continue to be governed by substantially the same terms and conditions (including vesting and exercisability
terms) as were applicable to the corresponding former option. Each warrant to purchase
shares of capital stock of Momentus that is outstanding and unexercised immediately prior to the Closing will be automatically
converted into a warrant to acquire an adjusted number of shares of Class A common stock at an adjusted exercise price per share
and will continue to be governed by substantially the same terms and conditions (including applicable vesting conditions) as were
applicable to the corresponding former warrant. Consummation of the
Proposed Transaction is subject to customary closing conditions for special purpose acquisition companies, including the following
conditions to each party’s obligations, among others: (a) approval by SRAC’s stockholders and Momentus’ stockholders,
(b) SRAC having at least $5,000,001 of net tangible assets as of the effective time of the consummation of the Mergers, and (c)
the approval of the listing of the shares of Class A common stock to be issued in connection with the Closing on The Nasdaq Stock
Market LLC and the effectiveness of a Registration Statement on Form S-4. The Merger Agreement may be terminated under certain
customary and limited circumstances prior to the consummation of the Mergers. On October 7, 2020,
the Company entered into Subscription Agreements with certain investors pursuant to which the investors have agreed to purchase
an aggregate of 17,500,000 shares of Class A common stock in a private placement for $10.00 per share (the “Private Placement”).
The proceeds from the Private Placement will be partially used to fund the Repurchase and for general working capital purposes
following the closing. The closing of the transactions contemplated by the Subscription Agreements is contingent upon, among other
customary closing conditions, the substantially concurrent consummation of the Proposed Transaction. Concurrently with the
execution of the Merger Agreement, an investor of Momentus, the Company and Momentus entered into a repurchase agreement (the “Repurchase
Agreement”) pursuant to which, amongst other things, the Company has agreed to repurchase a certain number of shares of Class
A common stock from an investor of Momentus, at a purchase price of $10.00 per share, immediately following the Closing (the “Repurchase”).
The Repurchase is contingent on the amount of available cash the Company has at the Closing from (a) the Private Placement (and
any alternative financing arranged by the Company and Momentus in the event the Private Placement becomes unavailable) and (b)
the funds in the Company’s trust account (after taking into account payments required to satisfy SRAC’s stockholder
redemptions), after further deducting the amount of the Company’s transaction expenses and Momentus’ transaction expenses
(“ Net Proceeds divided by divided by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May 13, 2021 or the extension date, as applicable, to consummate a Business Combination.
It is uncertain that the Company will be able to consummate a Business Combination by this time. If a Business Combination is not
consummated by this date or the extension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the prescribed date. Management plans
to continue its efforts in consummating a business combination by the prescribed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lass A Common Stock Subject to Possible Redemption The Company accounts
for its Class A common stock subject to possible redemption in accordance with the guidance in Accounting Standards Codification
(“ASC”) Topic 480 “Distinguishing Liabilities from Equity.” Shares of Class common stock subject to mandatory
redemption are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held by Public Stockholders
features certain redemption rights that are considered to be outside of the Company’s control and subject to occurrence of
uncertain future events. Accordingly, at December 31, 2020 and 2019, there were 15,934,705 and 16,211,250 shares of Class A common
stock subject to possible redemption, respectively, presented as temporary equity, outside of the stockholders’ equity section
of the Company’s consolidated balance sheets. Offering Costs Offering costs consist
of legal, accounting, underwriting fees and other costs incurred through the closing date of the Initial Public Offering that are
directly related to the Initial Public Offering. Offering costs amounting to $10,924,857 were charged to stockholders’ equity
upon the completion of the Initial Public Offering in 2019.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shares of common stock outstanding for
the period. The Company has not considered the effect of warrants sold in the Initial Public Offering and as part of the Placement
Units to purchase 8,897,500 shares of Class A common stock in the calculation of diluted income (loss) per share for non-redeemable
Class A and B common stock, since the exercise of such warrants are contingent upon the occurrence of future events and the inclusion
of such warrants would be anti-dilutive. The Company’s
consolidated statements of operations includes a presentation of income (loss) per share for common shares subject to possible
redemption in a manner similar to the two-class method of income (loss) per share. Net income per share, basic and diluted, for
Class A redeemable common stock is calculated by dividing the interest income earned on the Trust Account net of applicable franchise
and income taxes, by the weighted average number of Class A redeemable common stock outstanding since original issuance. Net loss
per share, basic and diluted, for Class A and B non-redeemable common stock is calculated by dividing the net loss, adjusted for
the net income attributable to Class A redeemable common stock, by the weighted average number of Class A and B non-redeemable
common stock outstanding for the period. Class A and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Year Ended December 31, For the Period from May 28, 2019 (Inception) Through December 31,
2020 2019
Redeemable Class A Common Stock
Numerator: Net Income allocable to Redeemable Class A Common Stock
Interest Income $ 1,134,391 $ 346,011
Income and Franchise Tax (378,916 ) (167,069 )
Net Income $ 755,475 $ 178,942
Denominator: Weighted Average Redeemable Class A Common Stock
Redeemable Class A Common Stock, Basic and Diluted 17,250,000 17,250,000
Net Income/Basic and Diluted Redeemable Class A Common Stock $ 0.04 $ 0.01
Non-Redeemable Class A and B Common Stock
Numerator: Net (Loss) Income minus Redeemable Net Income
Net (Loss) Income $ (2,765,450 ) $ 62,359
Redeemable Net Income (755,475 ) (178,942 )
Non-Redeemable Net Loss $ (3,520,925 ) $ (116,583 )
Denominator: Weighted Average Non-Redeemable Class A and B Common Stock
Non-Redeemable Class A and B Common Stock, Basic and Diluted (1) 4,857,500 4,456,075
Net Loss/Basic and Diluted Non-Redeemable Class A and B Common Stock $ (0.72 ) $ (0.03 ) Note: As of December
31, 2020 and 2019, basic and diluted shares are the same as there are no non-redeemable securities that are dilutive to the Company’s
stockholders.
(1) The weighted average non-redeemable common stock for the year ended December 31, 2020 and 2019 includes the effect of 545,000
Placement Units, which were issued in conjunction with the initial public offering on November 13, 2019 and which are not subject
to redemption.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see Note 9). Recently Accounting Standard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0:09:39Z</dcterms:created>
  <dcterms:modified xmlns:dcterms="http://purl.org/dc/terms/" xmlns:xsi="http://www.w3.org/2001/XMLSchema-instance" xsi:type="dcterms:W3CDTF">2021-03-08T10:09:39Z</dcterms:modified>
</cp:coreProperties>
</file>